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Leases" sheetId="9" state="visible" r:id="rId9"/>
    <sheet xmlns:r="http://schemas.openxmlformats.org/officeDocument/2006/relationships" name="Acquisition of Clearwater" sheetId="10" state="visible" r:id="rId10"/>
    <sheet xmlns:r="http://schemas.openxmlformats.org/officeDocument/2006/relationships" name="Equity" sheetId="11" state="visible" r:id="rId11"/>
    <sheet xmlns:r="http://schemas.openxmlformats.org/officeDocument/2006/relationships" name="Earnings Per Common Share" sheetId="12" state="visible" r:id="rId12"/>
    <sheet xmlns:r="http://schemas.openxmlformats.org/officeDocument/2006/relationships" name="Goodwill and Intangible Assets" sheetId="13" state="visible" r:id="rId13"/>
    <sheet xmlns:r="http://schemas.openxmlformats.org/officeDocument/2006/relationships" name="Assets Held for Sale and Impair" sheetId="14" state="visible" r:id="rId14"/>
    <sheet xmlns:r="http://schemas.openxmlformats.org/officeDocument/2006/relationships" name="Fair Value Measuremen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Derivative Warrants" sheetId="18" state="visible" r:id="rId18"/>
    <sheet xmlns:r="http://schemas.openxmlformats.org/officeDocument/2006/relationships" name="Restructuring and Exit Cos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Legal Matters" sheetId="23" state="visible" r:id="rId23"/>
    <sheet xmlns:r="http://schemas.openxmlformats.org/officeDocument/2006/relationships" name="Related Party and Affiliated Co" sheetId="24" state="visible" r:id="rId24"/>
    <sheet xmlns:r="http://schemas.openxmlformats.org/officeDocument/2006/relationships" name="Segment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cquisition of Clearwater (Tabl" sheetId="29" state="visible" r:id="rId29"/>
    <sheet xmlns:r="http://schemas.openxmlformats.org/officeDocument/2006/relationships" name="Earnings Per Common Share (Tabl"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Accrued and Other Current Lia_2" sheetId="33" state="visible" r:id="rId33"/>
    <sheet xmlns:r="http://schemas.openxmlformats.org/officeDocument/2006/relationships" name="Debt (Tables)" sheetId="34" state="visible" r:id="rId34"/>
    <sheet xmlns:r="http://schemas.openxmlformats.org/officeDocument/2006/relationships" name="Derivative Warrants (Tables)" sheetId="35" state="visible" r:id="rId35"/>
    <sheet xmlns:r="http://schemas.openxmlformats.org/officeDocument/2006/relationships" name="Restructuring and Exit Costs (T"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egments (Tables)" sheetId="39" state="visible" r:id="rId39"/>
    <sheet xmlns:r="http://schemas.openxmlformats.org/officeDocument/2006/relationships" name="Basis of Presentation (Details)" sheetId="40" state="visible" r:id="rId40"/>
    <sheet xmlns:r="http://schemas.openxmlformats.org/officeDocument/2006/relationships" name="Revenues - Schedule of Contract" sheetId="41" state="visible" r:id="rId41"/>
    <sheet xmlns:r="http://schemas.openxmlformats.org/officeDocument/2006/relationships" name="Revenues - Schedule of Revenues" sheetId="42" state="visible" r:id="rId42"/>
    <sheet xmlns:r="http://schemas.openxmlformats.org/officeDocument/2006/relationships" name="Leases - Narrative (Details)" sheetId="43" state="visible" r:id="rId43"/>
    <sheet xmlns:r="http://schemas.openxmlformats.org/officeDocument/2006/relationships" name="Leases - Components of Lease Ex" sheetId="44" state="visible" r:id="rId44"/>
    <sheet xmlns:r="http://schemas.openxmlformats.org/officeDocument/2006/relationships" name="Leases - Schedule of Supplement" sheetId="45" state="visible" r:id="rId45"/>
    <sheet xmlns:r="http://schemas.openxmlformats.org/officeDocument/2006/relationships" name="Leases - Schedule of Weighted A" sheetId="46" state="visible" r:id="rId46"/>
    <sheet xmlns:r="http://schemas.openxmlformats.org/officeDocument/2006/relationships" name="Leases - Supplemental Disclosur" sheetId="47" state="visible" r:id="rId47"/>
    <sheet xmlns:r="http://schemas.openxmlformats.org/officeDocument/2006/relationships" name="Leases - Schedule of Maturities" sheetId="48" state="visible" r:id="rId48"/>
    <sheet xmlns:r="http://schemas.openxmlformats.org/officeDocument/2006/relationships" name="Leases - Schedule of Future Min" sheetId="49" state="visible" r:id="rId49"/>
    <sheet xmlns:r="http://schemas.openxmlformats.org/officeDocument/2006/relationships" name="Acquisition of Clearwater - Nar" sheetId="50" state="visible" r:id="rId50"/>
    <sheet xmlns:r="http://schemas.openxmlformats.org/officeDocument/2006/relationships" name="Acquisition of Clearwater - Pre" sheetId="51" state="visible" r:id="rId51"/>
    <sheet xmlns:r="http://schemas.openxmlformats.org/officeDocument/2006/relationships" name="Equity (Details)" sheetId="52" state="visible" r:id="rId52"/>
    <sheet xmlns:r="http://schemas.openxmlformats.org/officeDocument/2006/relationships" name="Earnings Per Common Share - Nar" sheetId="53" state="visible" r:id="rId53"/>
    <sheet xmlns:r="http://schemas.openxmlformats.org/officeDocument/2006/relationships" name="Earnings Per Common Share - Sch" sheetId="54" state="visible" r:id="rId54"/>
    <sheet xmlns:r="http://schemas.openxmlformats.org/officeDocument/2006/relationships" name="Goodwill and Intangible Asset_2" sheetId="55" state="visible" r:id="rId55"/>
    <sheet xmlns:r="http://schemas.openxmlformats.org/officeDocument/2006/relationships" name="Assets Held for Sale and Impa_2" sheetId="56" state="visible" r:id="rId56"/>
    <sheet xmlns:r="http://schemas.openxmlformats.org/officeDocument/2006/relationships" name="Fair Value Measurements - Measu" sheetId="57" state="visible" r:id="rId57"/>
    <sheet xmlns:r="http://schemas.openxmlformats.org/officeDocument/2006/relationships" name="Fair Value Measurements - Deriv" sheetId="58" state="visible" r:id="rId58"/>
    <sheet xmlns:r="http://schemas.openxmlformats.org/officeDocument/2006/relationships" name="Accrued and Other Current Lia_3" sheetId="59" state="visible" r:id="rId59"/>
    <sheet xmlns:r="http://schemas.openxmlformats.org/officeDocument/2006/relationships" name="Debt - Schedule of Debt (Detail" sheetId="60" state="visible" r:id="rId60"/>
    <sheet xmlns:r="http://schemas.openxmlformats.org/officeDocument/2006/relationships" name="Debt - Narrative (Details)" sheetId="61" state="visible" r:id="rId61"/>
    <sheet xmlns:r="http://schemas.openxmlformats.org/officeDocument/2006/relationships" name="Derivative Warrants - Narrative" sheetId="62" state="visible" r:id="rId62"/>
    <sheet xmlns:r="http://schemas.openxmlformats.org/officeDocument/2006/relationships" name="Derivative Warrants - Warrants " sheetId="63" state="visible" r:id="rId63"/>
    <sheet xmlns:r="http://schemas.openxmlformats.org/officeDocument/2006/relationships" name="Derivative Warrants - Schedule " sheetId="64" state="visible" r:id="rId64"/>
    <sheet xmlns:r="http://schemas.openxmlformats.org/officeDocument/2006/relationships" name="Restructuring and Exit Costs  -" sheetId="65" state="visible" r:id="rId65"/>
    <sheet xmlns:r="http://schemas.openxmlformats.org/officeDocument/2006/relationships" name="Restructuring and Exit Costs _2" sheetId="66" state="visible" r:id="rId66"/>
    <sheet xmlns:r="http://schemas.openxmlformats.org/officeDocument/2006/relationships" name="Restructuring and Exit Costs _3" sheetId="67" state="visible" r:id="rId67"/>
    <sheet xmlns:r="http://schemas.openxmlformats.org/officeDocument/2006/relationships" name="Income Taxes - Components of In" sheetId="68" state="visible" r:id="rId68"/>
    <sheet xmlns:r="http://schemas.openxmlformats.org/officeDocument/2006/relationships" name="Income Taxes - Narrative (Detai" sheetId="69" state="visible" r:id="rId69"/>
    <sheet xmlns:r="http://schemas.openxmlformats.org/officeDocument/2006/relationships" name="Share-based Compensation - Narr" sheetId="70" state="visible" r:id="rId70"/>
    <sheet xmlns:r="http://schemas.openxmlformats.org/officeDocument/2006/relationships" name="Share-based Compensation - Shar" sheetId="71" state="visible" r:id="rId71"/>
    <sheet xmlns:r="http://schemas.openxmlformats.org/officeDocument/2006/relationships" name="Commitments and Contingencies (" sheetId="72" state="visible" r:id="rId72"/>
    <sheet xmlns:r="http://schemas.openxmlformats.org/officeDocument/2006/relationships" name="Segments  - Narrative (Detail)" sheetId="73" state="visible" r:id="rId73"/>
    <sheet xmlns:r="http://schemas.openxmlformats.org/officeDocument/2006/relationships" name="Segments  - Financial Informati" sheetId="74" state="visible" r:id="rId74"/>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9</t>
  </si>
  <si>
    <t>Oct. 31, 2019</t>
  </si>
  <si>
    <t>Document And Entity Information [Abstract]</t>
  </si>
  <si>
    <t>Document Type</t>
  </si>
  <si>
    <t>10-Q</t>
  </si>
  <si>
    <t>Amendment Flag</t>
  </si>
  <si>
    <t>false</t>
  </si>
  <si>
    <t>Entity Emerging Growth Company</t>
  </si>
  <si>
    <t>Entity Small Business</t>
  </si>
  <si>
    <t>true</t>
  </si>
  <si>
    <t>Entity Shell Company</t>
  </si>
  <si>
    <t>Document Period End Date</t>
  </si>
  <si>
    <t>Sep. 30,
		2019</t>
  </si>
  <si>
    <t>Document Fiscal Year Focus</t>
  </si>
  <si>
    <t>2019</t>
  </si>
  <si>
    <t>Document Fiscal Period Focus</t>
  </si>
  <si>
    <t>Q3</t>
  </si>
  <si>
    <t>Entity Registrant Name</t>
  </si>
  <si>
    <t>Nuverra Environmental Solutions, Inc.</t>
  </si>
  <si>
    <t>Entity Central Index Key</t>
  </si>
  <si>
    <t>0001403853</t>
  </si>
  <si>
    <t>Current Fiscal Year End Date</t>
  </si>
  <si>
    <t>--12-31</t>
  </si>
  <si>
    <t>Entity Filer Category</t>
  </si>
  <si>
    <t>Non-accelerated Filer</t>
  </si>
  <si>
    <t>Entity Current Reporting Status</t>
  </si>
  <si>
    <t>Yes</t>
  </si>
  <si>
    <t>Entity Common Stock, Shares Outstanding</t>
  </si>
  <si>
    <t>Condensed Consolidated Balance Sheets - USD ($) $ in Thousands</t>
  </si>
  <si>
    <t>Dec. 31, 2018</t>
  </si>
  <si>
    <t>Assets</t>
  </si>
  <si>
    <t>Cash and cash equivalents</t>
  </si>
  <si>
    <t>Restricted cash</t>
  </si>
  <si>
    <t>Accounts receivable, net of allowance for doubtful accounts of $1.3 million and $1.6 million at September 30, 2019 and December 31, 2018, respectively</t>
  </si>
  <si>
    <t>Inventories</t>
  </si>
  <si>
    <t>Prepaid expenses and other receivables</t>
  </si>
  <si>
    <t>Other current assets</t>
  </si>
  <si>
    <t>Assets held for sale</t>
  </si>
  <si>
    <t>Total current assets</t>
  </si>
  <si>
    <t>Property, plant and equipment, net of accumulated depreciation of $91.7 million and $73.6 million at September 30, 2019 and December 31, 2018, respectively</t>
  </si>
  <si>
    <t>Operating lease assets</t>
  </si>
  <si>
    <t>Equity investments</t>
  </si>
  <si>
    <t>Intangibles, net</t>
  </si>
  <si>
    <t>Goodwill</t>
  </si>
  <si>
    <t>Other assets</t>
  </si>
  <si>
    <t>Total assets</t>
  </si>
  <si>
    <t>Liabilities and Shareholders’ Equity</t>
  </si>
  <si>
    <t>Accounts payable</t>
  </si>
  <si>
    <t>Accrued and other current liabilities</t>
  </si>
  <si>
    <t>Current portion of long-term debt</t>
  </si>
  <si>
    <t>Current contingent consideration</t>
  </si>
  <si>
    <t>Total current liabilities</t>
  </si>
  <si>
    <t>Long-term debt</t>
  </si>
  <si>
    <t>Noncurrent operating lease liabilities</t>
  </si>
  <si>
    <t>Deferred income taxes</t>
  </si>
  <si>
    <t>Other long-term liabilities</t>
  </si>
  <si>
    <t>Total liabilities</t>
  </si>
  <si>
    <t>Commitments and contingencies</t>
  </si>
  <si>
    <t xml:space="preserve"> </t>
  </si>
  <si>
    <t>Shareholders’ equity:</t>
  </si>
  <si>
    <t>Common stock</t>
  </si>
  <si>
    <t>Additional paid-in capital</t>
  </si>
  <si>
    <t>Treasury stock</t>
  </si>
  <si>
    <t>Accumulated deficit</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3 Months Ended</t>
  </si>
  <si>
    <t>Sep. 30, 2018</t>
  </si>
  <si>
    <t>Revenue:</t>
  </si>
  <si>
    <t>Service revenue</t>
  </si>
  <si>
    <t>Rental revenue</t>
  </si>
  <si>
    <t>Total revenue</t>
  </si>
  <si>
    <t>Costs and expenses:</t>
  </si>
  <si>
    <t>Direct operating expenses</t>
  </si>
  <si>
    <t>General and administrative expenses</t>
  </si>
  <si>
    <t>Depreciation and amortization</t>
  </si>
  <si>
    <t>Impairment of long-lived assets</t>
  </si>
  <si>
    <t>Other, net</t>
  </si>
  <si>
    <t>Total costs and expenses</t>
  </si>
  <si>
    <t>Operating loss</t>
  </si>
  <si>
    <t>Interest expense, net</t>
  </si>
  <si>
    <t>Other income, net</t>
  </si>
  <si>
    <t>Reorganization items, net</t>
  </si>
  <si>
    <t>Loss before income taxes</t>
  </si>
  <si>
    <t>Income tax expense</t>
  </si>
  <si>
    <t>Net loss</t>
  </si>
  <si>
    <t>Earnings per common share:</t>
  </si>
  <si>
    <t>Net loss per basic common share (usd per share)</t>
  </si>
  <si>
    <t>Net loss per diluted common share (usd per share)</t>
  </si>
  <si>
    <t>Weighted average shares outstanding:</t>
  </si>
  <si>
    <t>Basic (in shares)</t>
  </si>
  <si>
    <t>Diluted (in shares)</t>
  </si>
  <si>
    <t>Condensed Consolidated Statements of Cash Flows - USD ($) $ in Thousands</t>
  </si>
  <si>
    <t>12 Months Ended</t>
  </si>
  <si>
    <t>Cash flows from operating activities:</t>
  </si>
  <si>
    <t>Adjustments to reconcile net loss to net cash provided by operating activities:</t>
  </si>
  <si>
    <t>Amortization of debt issuance costs, net</t>
  </si>
  <si>
    <t>Accrued interest added to debt principal</t>
  </si>
  <si>
    <t>Stock-based compensation</t>
  </si>
  <si>
    <t>Gain on sale of UGSI</t>
  </si>
  <si>
    <t>Gain on disposal of property, plant and equipment</t>
  </si>
  <si>
    <t>Bad debt recoveries</t>
  </si>
  <si>
    <t>Change in fair value of derivative warrant liability</t>
  </si>
  <si>
    <t>Changes in operating assets and liabilities:</t>
  </si>
  <si>
    <t>Accounts receivable</t>
  </si>
  <si>
    <t>Accounts payable and accrued liabilities</t>
  </si>
  <si>
    <t>Other assets and liabilities, net</t>
  </si>
  <si>
    <t>Net cash provided by operating activities</t>
  </si>
  <si>
    <t>Cash flows from investing activities:</t>
  </si>
  <si>
    <t>Proceeds from the sale of property, plant and equipment</t>
  </si>
  <si>
    <t>Purchases of property, plant and equipment</t>
  </si>
  <si>
    <t>Proceeds from the sale of UGSI</t>
  </si>
  <si>
    <t>Net cash (used in) provided by investing activities</t>
  </si>
  <si>
    <t>Cash flows from financing activities:</t>
  </si>
  <si>
    <t>Payments on First and Second Lien Term Loans</t>
  </si>
  <si>
    <t>Proceeds from Revolving Facility</t>
  </si>
  <si>
    <t>Payments on Revolving Facility</t>
  </si>
  <si>
    <t>Payments on Bridge Term Loan</t>
  </si>
  <si>
    <t>Proceeds from the issuance of stock</t>
  </si>
  <si>
    <t>Payments on finance leases and other financing activities</t>
  </si>
  <si>
    <t>Net cash used in financing activities</t>
  </si>
  <si>
    <t>Change in cash, cash equivalents and restricted cash</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disclosure of cash flow information:</t>
  </si>
  <si>
    <t>Cash paid for interest</t>
  </si>
  <si>
    <t>Cash paid for taxes, net</t>
  </si>
  <si>
    <t>Common stock issued to settle Bridge Term Loan</t>
  </si>
  <si>
    <t>Condensed Consolidated Statements of Changes in Shareholders' Equity - USD ($) shares in Thousands, $ in Thousands</t>
  </si>
  <si>
    <t>Total</t>
  </si>
  <si>
    <t>Common Stock</t>
  </si>
  <si>
    <t>Additional Paid-In Capital</t>
  </si>
  <si>
    <t>Treasury Stock</t>
  </si>
  <si>
    <t>Accumulated Deficit</t>
  </si>
  <si>
    <t>Beginning balance at Dec. 31, 2017</t>
  </si>
  <si>
    <t>Beginning balance (in shares) at Dec. 31, 2017</t>
  </si>
  <si>
    <t>Increase (Decrease) in Stockholders' Equity [Roll Forward]</t>
  </si>
  <si>
    <t>Share-based compensation</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Issuance of common stock for Rights Offering</t>
  </si>
  <si>
    <t>Issuance of common stock for Rights Offering (in shares)</t>
  </si>
  <si>
    <t>Issuance of common stock to employees</t>
  </si>
  <si>
    <t>Issuance of common stock to employees (in shares)</t>
  </si>
  <si>
    <t>Treasury stock acquired through surrender of shares for tax withholding</t>
  </si>
  <si>
    <t>Treasury stock acquired through surrender of shares for tax withholding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8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8, filed with the SEC on March 12, 2019 (the “2018 Annual Report on Form 10-K”). All dollar and share amounts in the footnote tabular presentations are in thousands, except per share amounts and unless otherwise noted. Reclassifications Due to the decreased fair value of the derivative warrant liability, we have elected to present this item in the “Accrued and other current liabilities” line and eliminate the previously disclosed “Derivative warrant liability” line item on the condensed consolidated balance sheets. As of September 30, 2019 and December 31, 2018 , $2 thousand and $34 thousand are included in “Accrued and other current liabilities” for our derivative warrant liability. See Note 10 for the items that comprise the “Accrued and other current liabilities” line on the condensed consolidated balance sheet. See Note 9 and Note 12 for more information on the derivative warrant liability. Recently Adopted Accounting Pronouncements In February 2016, the FASB issued ASU No. 2016-02, Leases (Topic 842) (“ASC 842”), replacing the previous leasing standard Accounting Standards Codification 840, Leases (“ASC 840”), which requires an entity that is a lessee to recognize the assets and liabilities arising from leases with terms longer than 12 months on the balance sheet. Leases are to be classified as either operating or finance, with classification affecting the pattern of expense recognition in the statement of operations. The new standard was effective for annual reporting periods beginning after December 15, 2018, and interim periods within those annual periods. We adopted this new lease standard on January 1, 2019 using a modified retrospective transition, with the cumulative-effect adjustment to the opening balance of accumulated deficit as of the effective date (the “effective date method”). Under the effective date method, financial results reported in periods prior to 2019 are unchanged. We also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The adoption of the new lease standard resulted in the recognition of operating lease assets and operating lease liabilities of approximately $4.9 million , respectively, as of January 1, 2019. Additionally, as of January 1, 2019, we recorded an adjustment of $0.8 million to accumulated deficit as a result of the re-measurement of the present value of remaining lease payments for the finance leases previously recorded as capital leases. The finance lease assets and finance lease liabilities as of January 1, 2019 were $1.8 million , respectively. We believe the adoption of the new lease standard will not materially impact our results of operations, nor have a notable impact on our liquidity. See Note 3 for further information on our leases. There have been no other material changes or developments in our significant accounting policies or evaluation of accounting estimates and underlying assumptions or methodologies from those disclosed in our 2018 Annual Report on Form 10-K .</t>
  </si>
  <si>
    <t>Revenues</t>
  </si>
  <si>
    <t>Revenue from Contract with Customer [Abstract]</t>
  </si>
  <si>
    <t>Revenues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ncluding any discounts) is allocated to the individual performance obligations based upon the standalone selling price of each service. Contract Assets Contract Asset Balance at the beginning of the period (January 1, 2019) $ — Balance at the end of the period (September 30, 2019) 386 Increase/(decrease) $ 386 During the three months ended June 30, 2019, we recorded a contract asset as a result of a contract modification for disposal services. Contract assets of $126.0 thousand were reclassified to trade receivables, which are being collected in due course, during the three months ended September 30, 2019 . The contract asset is included in “Other current assets” on the condensed consolidated balance sheet as of September 30, 2019 . Disaggregated Revenues The following tables present our revenues disaggregated by revenue source for each reportable segment for the three and nine months ended September 30, 2019 and September 30, 2018 : Three months ended September 30, 2019 Rocky Mountain Northeast Southern Corp/Other Total Water Transfer Services $ 17,446 $ 7,413 $ 1,986 $ — $ 26,845 Disposal Services 4,452 2,696 2,434 — 9,582 Other Revenue 1,936 428 71 — 2,435 Total Service Revenue 23,834 10,537 4,491 — 38,862 Rental Revenue 4,162 68 6 — 4,236 Total Revenue $ 27,996 $ 10,605 $ 4,497 $ — $ 43,098 Three months ended September 30, 2018 Rocky Mountain Northeast Southern Corp/Other Total Water Transfer Services $ 21,809 $ 9,243 $ 3,682 $ — $ 34,734 Disposal Services 5,235 1,329 1,234 — 7,798 Other Revenue 2,471 615 76 — 3,162 Total Service Revenue 29,515 11,187 4,992 — 45,694 Rental Revenue 3,884 60 18 — 3,962 Total Revenue $ 33,399 $ 11,247 $ 5,010 $ — $ 49,656 Nine months ended September 30, 2019 Rocky Mountain Northeast Southern Corp/Other Total Water Transfer Services $ 51,603 $ 22,681 $ 8,196 $ — $ 82,480 Disposal Services 13,669 9,293 7,579 — 30,541 Other Revenue 4,953 985 142 — 6,080 Total Service Revenue 70,225 32,959 15,917 — 119,101 Rental Revenue 11,641 206 17 — 11,864 Total Revenue $ 81,866 $ 33,165 $ 15,934 $ — $ 130,965 Nine months ended September 30, 2018 Rocky Mountain Northeast Southern Corp/Other Total Water Transfer Services $ 65,036 $ 25,492 $ 16,807 $ — $ 107,335 Disposal Services 13,387 3,061 3,551 — 19,999 Other Revenue 7,715 1,231 261 — 9,207 Total Service Revenue 86,138 29,784 20,619 — 136,541 Rental Revenue 11,196 182 354 — 11,732 Total Revenue $ 97,334 $ 29,966 $ 20,973 $ — $ 148,273 Water Transfer Services The majority of our revenues are from the removal and disposal of flowback and produced salt water originating from oil and natural gas wells or the transportation of fresh water and salt water to customer sites for use in drilling and hydraulic fracturing activities by trucks or through lay flat temporary hose or permanent water transport pipelines. Water transfer rates for trucking are based upon either a fixed fee per barrel of water or upon an hourly rate. Revenue is recognized once the water has been transferred, or over time, based upon the number of barrels transported or disposed of, or at the agreed upon hourly rate, depending upon the customer contract. Contracts for the use of our water disposal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the sale of fresh water, as well as the sale of “junk” or “slop” oil obtained through the skimming of disposal water. Revenue is recognized for fresh water sales and “junk” or “slop” oil sales at a point in time once the goods are transferred. Also included is revenue generated by oilfield labor services, also called “roustabout work,” provided by the Company. Revenue is recognized in other revenue for the oilfield labor services once the activity has been performed, or over time, based on the agreed upon hourly rate, depending upon the customer contract. Oilfield labor services are short-term in nature with hours tracked each day services are provided. As such, there are no remaining performance obligations outstanding at the end of each month. Other revenue also historically included small-scale construction or maintenance projects, however we exited that business during the three months ended June 30, 2018. Revenue for construction and maintenance projects, which generally spanned approximately two to three months, was recognized over time under the milestone method which is considered an output method. Since our construction contracts were short term in nature, the contractual milestone dates occurred close together over time such that there was no risk that we would not recognize revenue for goods or services transferred to the customer. All construction costs were expensed as incurred. Rental Revenue We generate rental revenue from the rental of various equipment used in wellsite services. Rental rates are based upon negotiated rates with our customers and revenue is recognized over the rental service period. Revenues from rental equipment are recognized under ASC 840 for the periods prior to January 1, 2019, and under ASC 842 for the periods after January 1, 2019.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si>
  <si>
    <t>Leases</t>
  </si>
  <si>
    <t>Leases [Abstract]</t>
  </si>
  <si>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20 years , with one lease having a term of 99 years . Our lease term includes options to extend the lease when it is reasonably certain that we will exercise that option. Leases with an initial term of 12 months or less are not recorded on the balance sheet and we recognize lease expense for these leases on a straight-line basis. Some of our vehicle leases include residual value guarantees. It is probable that we will owe approximately $2.7 million under the residual value guarantee, therefore this amount has been included in the measurement of the lease liability and leased asset. The components of lease expense were as follows: Three Months Ended Nine Months Ended Lease Cost Classification September 30, 2019 Operating lease cost (a) General and administrative expenses $ 848 $ 2,301 Finance lease cost: Amortization of leased assets Depreciation and amortization 743 1,968 Interest on lease liabilities Interest expense, net 127 367 Variable lease cost General and administrative expenses 1,003 3,124 Sublease income Other income, net (8 ) (81 ) Total net lease cost $ 2,713 $ 7,679 (a) Includes short-term leases which represented $0.3 million and $0.7 million of the balance for the three and nine months ended September 30, 2019 , respectively. Supplemental balance sheet, cash flow and other information related to leases was as follows (in thousands, except lease term and discount rate): Leases Classification As of September 30, 2019 Assets: Operating lease assets Operating lease assets $ 3,133 Finance lease assets Property, plant and equipment, net of accumulated depreciation (a) 7,753 Total leased assets $ 10,886 Liabilities: Current Operating lease liabilities Accrued and other current liabilities $ 1,676 Finance lease liabilities Current portion of long-term debt 2,033 Noncurrent Operating lease liabilities Noncurrent operating lease liabilities 1,479 Finance lease liabilities Long-term debt 6,522 Total lease liabilities $ 11,710 (a) Finance lease assets are recorded net of accumulated amortization of $1.9 million as of September 30, 2019 . Lease Term and Discount Rate As of September 30, 2019 Weighted-average remaining lease term (in years): Operating leases 23.2 Finance leases 4.2 Weighted-average discount rate: Operating leases 8.11 % Finance leases 6.52 % Nine Months Ended Supplemental Disclosure of Cash Flow Information and Other Information September 30, 2019 Cash paid for amounts included in the measurement of lease liabilities: Operating cash flows from operating leases $ 2,301 Operating cash flows from finance leases 367 Financing cash flows from finance leases 1,265 Leased assets obtained in exchange for new operating lease liabilities $ — Leased assets obtained in exchange for new finance lease liabilities 8,014 Maturities of lease liabilities were as follows: As of September 30, 2019 Operating Leases (a) Finance Leases (b) 2019 $ 805 $ 685 2020 1,530 2,251 2021 430 1,541 2022 289 1,541 2023 164 2,754 Thereafter 6,774 1,751 Total lease payments 9,992 10,523 Less amount representing executory costs (c) (115 ) — Net lease payments 9,877 10,523 Less amount representing interest (6,722 ) (1,968 ) Present value of total lease liabilities 3,155 8,555 Less current lease liabilities (1,676 ) (2,033 ) Long-term lease liabilities $ 1,479 $ 6,522 (a) Operating lease payments does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 Disclosures related to periods prior to adoption of ASC 842 Lease expense under operating leases was approximately $1.2 million and $3.6 million during the three and nine months ended September 30, 2018 . As of December 31, 2018, future minimum lease payments, by year and in the aggregate, under all noncancellable leases were as follows: As of December 31, 2018 Operating Leases Capital Leases 2019 $ 2,415 $ 1,287 2020 1,453 718 2021 431 — 2022 294 — 2023 164 — Thereafter 6,755 — Total lease payments $ 11,512 2,005 Less amount representing executory costs (30 ) Net lease payments 1,975 Less amount representing interest (90 ) Present value of net lease payments $ 1,885</t>
  </si>
  <si>
    <t>Acquisition of Clearwater</t>
  </si>
  <si>
    <t>Business Combinations [Abstract]</t>
  </si>
  <si>
    <t>Acquisition of Clearwater On October 5, 2018, we completed the acquisition of Clearwater Three, LLC, Clearwater Five, LLC, and Clearwater Solutions, LLC (collectively, “Clearwater”) for an initial purchase price of $42.3 million , subject to customary working capital adjustments (the “Clearwater Acquisition”). Clearwater is a supplier of waste water disposal services used by the oil and gas industry in the Marcellus and Utica Shale areas. Clearwater has three salt water disposal wells in service, all of which are located in Ohio. This acquisition expands our service offerings in the Marcellus and Utica Shale areas in our Northeast division not only by providing additional disposal capacity, but also by providing synergies for trucking. Consideration consisted of $42.3 million in cash which was funded primarily by a $32.5 million bridge loan (the “Bridge Term Loan”) that was repaid with proceeds from an offering to our shareholders to purchase shares of our common stock on a pro rata basis with an aggregate offering price of $32.5 million (the “Rights Offering”). The Bridge Term Loan was extended pursuant to the Bridge Term Loan Agreement, entered October 5, 2018 (the “Bridge Term Loan Credit Agreement”), with the lenders party thereto (the “Bridge Term Loan Lenders”) and Wilmington Savings Fund Society, FSB, as administrative agent (“Wilmington”). In addition, our credit agreement lenders provided us with an additional term loan under the First Lien Credit Agreement, entered August 7, 2017, by and among the lenders party thereto, ACF FinCo I, LP, as administrative agent, and the Company (the “Credit Agreement”) in the amount of $10.0 million which was used to finance a portion of the Clearwater Acquisition (the “First Lien Term Loan”). See Note 5 for further discussion on the Rights Offering. During the three months ended March 31, 2019, we recorded an adjustment for the backstop fee for the Rights Offering (see Note 5 ) to additional paid-in-capital which was previously expensed and resulted in a credit of $0.3 million to general and administrative costs in the accompanying condensed consolidated statements of operations. Total adjusted transaction costs for the Clearwater Acquisition were $1.1 million , the majority of which were recorded during the year ended December 31, 2018. Under the acquisition method of accounting, the total purchase price was allocated to the identifiable assets acquired and the liabilities assumed based on our preliminary valuation estimates of the fair values as of the acquisition date. The final working capital was agreed upon during the three months ended March 31, 2019, which resulted in no changes to the purchase price allocation. As such, we believe that the purchase price allocation is final. The final allocation of the purchase price is summarized as follows: Accounts receivable $ 1,897 Intangible assets 799 Property, plant and equipment 37,589 Goodwill 2,379 Accounts payable and accrued expenses (372 ) Total $ 42,292 The purchase price allocation requires subjective estimates that, if incorrectly estimated, could be material to our condensed consolidated financial statements including the amount of depreciation and amortization expense. The fair value of the tangible assets, which are primarily comprised of the three salt water disposal wells, was estimated using the discounted cash flow method, a form of the income approach. This method estimates the fair value of the assets based upon the present value of the expected cash flows. Estimates that impact the measurement of the tangible assets using the discounted cash flow method are the discount rate and the timing and amount of cash flows. The intangible assets acquired, which primarily consists of the trade name, were valued using the relief from royalty method. The value of the trade name encompasses all items necessary to generate revenue utilizing the trade name. Estimates that impact the measurement of the intangible assets acquired are net sales projections, and the discount and royalty rates used. The entire goodwill balance resulting from the Clearwater Acquisition is expected to be deductible for tax purposes and is all related to the Northeast division. The estimated fair value of the assets acquired and the liabilities assumed represents a nonrecurring Level 3 fair value estimate. Pro forma financial information is not presented as the revenues and earnings of the Clearwater Acquisition are not material to our consolidated statement of operations.</t>
  </si>
  <si>
    <t>Equity</t>
  </si>
  <si>
    <t>Equity [Abstract]</t>
  </si>
  <si>
    <t>Equity Rights Offering In connection with the Clearwater Acquisition, we agreed, pursuant to our Bridge Term Loan Credit Agreement, to use our reasonable best efforts to effectuate and close a Rights Offering. In connection with the Rights Offering, we entered into a Backstop Commitment Letter on October 5, 2018 (the “Backstop Commitment Letter”) with certain backstop parties named therein (the “Backstop Parties”), pursuant to which the Backstop Parties agreed, subject to the terms and conditions in the Backstop Commitment Letter, to participate in the Rights Offering and agreed to acquire all unsubscribed shares remaining after stockholders exercised their over-subscription privilege. The Backstop Parties are our two largest shareholders that, in the aggregate, hold approximately 90% of our stock. In exchange for the commitments under the Backstop Commitment Letter, we paid to the Backstop Parties, in the aggregate, a nonrefundable cash payment equal to 1.0% of the full amount of the Rights Offering. This fee was recorded to additional paid-in-capital during the three months ended March 31, 2019. Pursuant to the Backstop Commitment Letter, we were required to file a registration statement with the SEC within 20 days following October 5, 2018. This initial Registration Statement on Form S-1 was filed with the SEC on October 25, 2018, with amendments to the Form S-1 filed on December 4, 2018 and December 7, 2018 . The Registration Statement on Form S-1 was declared effective by the SEC on Friday, December 7, 2018 . The Rights Offering launched at the close of business on December 10, 2018 and terminated, as to unexercised rights, at 5:00 p.m. New York City time on December 28, 2018. We sold an aggregate of 3,381,894 shares of common stock at a purchase price of $9.61 per share in the Rights Offering. On January 2, 2019, we received the aggregate cash proceeds from the Rights Offering of $31.4 million . Additionally, one of the Backstop Parties elected to satisfy the backstop commitment by converting $1.1 million of the Bridge Term Loan to common stock. The aggregate cash proceeds from the Rights Offering were used to repay the remaining $31.4 million balance of the Bridge Term Loan, satisfying the obligations under the Bridge Term Loan Credit Agreement. The shares of common stock subscribed for in the Rights Offering were distributed to applicable offering participants through our transfer agent or through the clearing systems of the Depository Trust Company, which commenced on January 2, 2019. Immediately after the issuance of the 3,381,894 shares for the Rights Offering which commenced on January 2, 2019, the Company had 15,614,981 common shares outstanding. Other Equity Issuances During the nine months ended September 30, 2019 , we issued common stock for our share-based compensation program which is discussed further in Note 15 .</t>
  </si>
  <si>
    <t>Earnings Per Common Share</t>
  </si>
  <si>
    <t>Earnings Per Share [Abstract]</t>
  </si>
  <si>
    <t>Earnings Per Common Share Net loss per basic and diluted common share have been computed using the weighted average number of shares of common stock outstanding during the period. For the three and nine months ended September 30, 2019 and September 30, 2018 , no shares of common stock underlying stock options, restricted stock or warrants were included in the computation of diluted earnings per common share because the inclusion of such shares would be anti-dilutive based on the net losses reported for those periods. The following table presents the calculation of basic and diluted net loss per common share, as well as the anti-dilutive stock-based awards that were excluded from the calculation of diluted loss per share for the periods presented: Three Months Ended Nine Months Ended September 30, September 30, 2019 2018 2019 2018 Numerator: Net loss $ (6,052 ) $ (7,117 ) $ (17,413 ) $ (50,460 ) Denominator: Weighted average shares—basic 15,715 11,696 15,657 11,696 Common stock equivalents — — — — Weighted average shares—diluted 15,715 11,696 15,657 11,696 Earnings per common share: Net loss per basic common share $ (0.39 ) $ (0.61 ) $ (1.11 ) $ (4.31 ) Net loss per diluted common share $ (0.39 ) $ (0.61 ) $ (1.11 ) $ (4.31 ) Anti-dilutive stock-based awards excluded: 580 1,210 516 1,227</t>
  </si>
  <si>
    <t>Goodwill and Intangible Assets</t>
  </si>
  <si>
    <t>Goodwill and Intangible Assets Disclosure [Abstract]</t>
  </si>
  <si>
    <t>Goodwill and Intangible Assets Goodwill There were no changes in the carrying value of goodwill during the nine months ended September 30, 2019 . Of the $29.5 million reported as goodwill as of September 30, 2019 , and December 31, 2018, respectively, $21.9 million relates to the Northeast division, $4.9 million relates to the Rocky Mountain division, and $2.7 million relates to the Southern division. Intangible Assets Intangible assets consist of the following: September 30, 2019 Gross Carrying Amount Accumulated Amortization Net Remaining Useful Life (Years) Disposal permits $ 568 $ (247 ) $ 321 5.2 Trade name 799 (355 ) 444 1.3 Total intangible assets $ 1,367 $ (602 ) $ 765 2.9 December 31, 2018 Gross Carrying Amount Accumulated Amortization Net Remaining Useful Life (Years) Disposal permits $ 581 $ (180 ) $ 401 5.5 Trade name 799 (88 ) 711 2.0 Total intangible assets $ 1,380 $ (268 ) $ 1,112 3.2 During the three months ended September 30, 2019 we sold one of our salt water disposal wells which resulted in the write-off of $13.0 thousand of disposal permits in the Southern division, thereby reducing the gross carrying amount of those assets. The remaining weighted average useful lives shown are calculated based on the net book value and remaining amortization period of each respective intangible asset.</t>
  </si>
  <si>
    <t>Assets Held for Sale and Impairment</t>
  </si>
  <si>
    <t>Assets Held for Sale and Impairment During 2019, management approved plans to sell real property located in the Northeast and Rocky Mountain divisions. As a result, we began to actively market these assets, which we expect to sell within one year. In accordance with applicable accounting guidance, the real property was recorded at the lower of net book value or fair value less costs to sell and reclassified to “Assets held for sale” on the condensed consolidated balance sheet during the three and nine months ended September 30, 2019 . As the fair value of the real property reclassified as held for sale in the Rocky Mountain and Northeast divisions was lower than its net book value, we recorded impairment charges of $0.1 million during the three months ended September 30, 2019 , and $0.2 million during the nine months ended September 30, 2019 , which is included in “Impairment of long-lived assets” on our condensed consolidated statements of operations. Of the impairment charges recorded during the nine months ended September 30, 2019 , $0.1 million related to the Northeast division and $0.1 million related to the Rocky Mountain division. During the nine months ended September 30, 2018, management approved plans to sell certain assets located in the Southern division and real property in the Corporate division, both as a result of exiting the Eagle Ford Shale area. See Note 13 for additional details on the exit of the Eagle Ford Shale area. In addition, management approved the sale of certain assets, primarily frac tanks, located in the Northeast division. As the fair value of the assets and real property reclassified as held for sale was lower than the net book value, an impairment charge of $4.6 million was recognized during the nine months ended September 30, 2018, and is included in “Impairment of long-lived assets” on our condensed consolidated statements of operations. Of the $4.6 million recorded during the nine months ended September 30, 2018, $4.2 million related to the Southern division, $0.1 million related to the Northeast division, and $0.3 million related to the Corporate division.</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Liabilities measured at fair value on a recurring basis and the fair value hierarchy of the valuation techniques we utilized to determine such fair value included significant unobservable inputs (Level 3) and were as follows: September 30, 2019 December 31, 2018 Derivative warrant liability $ 2 $ 34 Derivative Warrant Liability Upon emergence from chapter 11 on August 7, 2017 (the “Effective Date”) , pursuant to the prepackaged plan of reorganization (the “Plan”), we issued to the holders of our pre-Effective Date 9.875% Senior Notes due 2018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were determined to be derivative liabilities. Our derivative warrant liability is adjusted to reflect the estimated fair value at each quarter end, with any decrease or increase in the estimated fair value recorded in “ Other income, net ” in the condensed consolidated statements of operations. We used Level 3 inputs for the valuation methodology of the derivative liabilities. The estimated fair values were computed using a Monte Carlo simulation model. The key inputs in determining our derivative warrant liability typically include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The following table provides a reconciliation of the year to date activity for the derivative warrant liability which is included in “Accrued and other current liabilities” in the condensed consolidated balance sheet as of September 30, 2019 and December 31, 2018 . Nine Months Ended Year Ended September 30, 2019 December 31, 2018 Balance at beginning of period $ 34 $ 477 Adjustments to estimated fair value (32 ) (443 ) Balance at end of period $ 2 $ 34 Other Assets acquired and liabilities assumed in business combinations are also measured at fair value on a nonrecurring basis using Level 3 inputs. See Note 4 for further discussion on the measurement of the assets and liabilities acquired in the Clearwater Acquisition.</t>
  </si>
  <si>
    <t>Accrued and Other Current Liabilities</t>
  </si>
  <si>
    <t>Payables and Accruals [Abstract]</t>
  </si>
  <si>
    <t>Accrued and Other Current Liabilities Accrued and other current liabilities consisted of the following at September 30, 2019 and December 31, 2018 : September 30, 2019 December 31, 2018 Accrued payroll and employee benefits $ 3,000 $ 6,975 Accrued insurance 3,096 2,664 Accrued legal 114 733 Accrued taxes 1,017 2,229 Accrued interest 278 520 Accrued operating costs 3,444 3,424 Accrued other 396 125 Derivative warrant liability 2 34 Current operating lease liabilities 1,676 — Total accrued and other current liabilities $ 13,023 $ 16,704</t>
  </si>
  <si>
    <t>Debt</t>
  </si>
  <si>
    <t>Debt Disclosure [Abstract]</t>
  </si>
  <si>
    <t>Debt Debt consisted of the following at September 30, 2019 and December 31, 2018 : September 30, 2019 December 31, 2018 Interest Rate Maturity Date Unamortized Debt Issuance Costs Fair Value of Debt (e) Carrying Value of Debt Carrying Value of Debt Revolving Facility (a) 7.34% Feb. 2021 $ — $ — $ — $ — First Lien Term Loan (b) 9.34% Feb. 2021 135 18,831 18,831 21,905 Second Lien Term Loan (b) 11.00% Oct. 2021 — 9,540 9,540 10,066 Bridge Term Loan (c) 11.00% Apr. 2019 — — — 32,500 Finance leases (d) 6.52% Various — 8,555 8,555 1,885 Total debt $ 135 $ 36,926 36,926 66,356 Debt issuance costs presented with debt (f) (135 ) (423 ) Total debt, net 36,791 65,933 Less: current portion of long-term debt (6,657 ) (38,305 ) Long-term debt $ 30,134 $ 27,628 _____________________ (a) The interest rate presented represents the interest rate as of September 30, 2019 on the $30.0 million revolving facility extended to the Company pursuant to the Credit Agreement (the “Revolving Facility”). (b) Interest on the First Lien Term Loan accrues at an annual rate equal to the LIBOR Rate plus 7.25% . Interest on the Second Lien Term Loan (as defined below) accrues at an annual rate equal to 11.0% , payable in cash, in arrears, on the first day of each month. (c) The Bridge Term Loan Credit Agreement has an interest rate of 11.0% per annum, payable in cash, in arrears, on the first day of each month. The obligations under the Bridge Term Loan Credit Agreement were repaid in full on January 2, 2019. (d) Our finance leases include finance lease arrangements related to fleet purchases and real property with a weighted-average annual interest rate of approximately 6.52% , which mature in varying installments between 2019 and 2029 . (e) Our Revolving Facility, First Lien Term Loan, Second Lien Term Loan, and finance leases bear interest at rates commensurate with market rates and therefore their respective carrying values approximate fair value. (f) The debt issuance costs resulted from an amendment to the First Lien Term Loan during the three months ended December 31, 2018, done in connection with the Clearwater Acquisition. See below for a discussion of material changes and developments in our debt and its principal terms from those described in Note 13 to the consolidated financial statements in our 2018 Annual Report on Form 10-K . Indebtedness As of September 30, 2019 , we had $36.9 million of indebtedness outstanding, consisting of $18.8 million under the First Lien Term Loan, $9.5 million under the second lien term loan facility (the “Second Lien Term Loan”) pursuant to the Second Lien Term Loan Agreement, dated August 7, 2017, by and among the lenders party thereto, Wilmington, and the Company (the “Second Lien Term Loan Agreement”), and $8.6 million of finance leases for vehicle financings and real property leases. Our Revolving Facility, First Lien Term Loan and Second Lien Term Loan contain certain affirmative and negative covenants, including a fixed charge coverage ratio covenant, as well as other terms and conditions that are customary for revolving credit facilities and term loans of this type. As of September 30, 2019 , we were in compliance with all covenants. Bridge Term Loan Credit Agreement In connection with the Clearwater Acquisition on October 5, 2018, we entered into the Bridge Term Loan Credit Agreement. The Bridge Term Loan Lenders are our two largest shareholders that, in the aggregate, hold approximately 90% of our stock. Pursuant to the Bridge Term Loan Credit Agreement, the Bridge Term Loan Lenders provided the $32.5 million Bridge Term Loan, of which $22.5 million was used to finance the Clearwater Acquisition and the remaining $10.0 million was used to pay down certain amounts outstanding under the Second Lien Term Loan Agreement. The Bridge Term Loan Credit Agreement required us to use our reasonable best efforts to effectuate and close the Rights Offering as soon as reasonably practicable following October 5, 2018. Upon the completion of the Rights Offering, we were required to prepay all outstanding amounts under the Bridge Term Loan Credit Agreement in cash in an amount equal to the net cash proceeds received from the Rights Offering. As discussed in Note 5 , on January 2, 2019, we received the aggregate cash proceeds from the Rights Offering of $31.4 million . Additionally, one of the Backstop Parties elected to satisfy the backstop commitment by converting $1.1 million of the Bridge Term Loan to common stock. The aggregate cash proceeds from the Rights Offering were used to repay the remaining $31.4 million balance of the Bridge Term Loan, satisfying the obligations under the Bridge Term Loan Credit Agreement, and thereby terminating the Bridge Term Loan Credit Agreement.</t>
  </si>
  <si>
    <t>Derivative Warrants</t>
  </si>
  <si>
    <t>Derivative Warrants Upon emergence from chapter 11 on the Effective Date , pursuant to the Plan, we issued to the holders of the 2018 Notes and holders of certain claims relating to the rejection of executory contracts and unexpired leases warrants to purchase an aggregate of 118,137 shares of common stock, par value $0.01 , at an exercise price of $39.82 per share and with a term expiring seven years from the Effective Date. The following table shows the warrant activity for the nine months ended September 30, 2019 and September 30, 2018 : Nine Months Ended September 30, 2019 2018 Outstanding at the beginning of the period 118 118 Issued — — Exercised — — Outstanding at the end of the period 118 118 Fair Value of Warrants We account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are ineligible for equity classification as the warrants are not indexed to our common stock. Therefore, the warrants are recorded as derivative liabilities at fair value and included in “Accrued and other current liabilities” in the condensed consolidated balance sheets. The warrants are classified as a current liability as they could be exercised by the holders at any time. As discussed previously in Note 9 , the fair value of the derivative warrant liability is estimated using a Monte Carlo simulation model on the date of issue and is re-measured at each quarter end until expiration or exercise of the underlying warrants with the resulting fair value adjustment recorded in “ Other income, net ” in the condensed consolidated statements of operations. The fair value of the derivative warrant liability as of September 30, 2019 and December 31, 2018 was estimated using the following model inputs: As of September 30, As of December 31, 2019 2018 Exercise price $ 39.82 $ 39.82 Closing stock price $ 4.23 $ 8.20 Risk free rate 1.54 % 2.51 % Expected volatility 38.64 % 36.87 %</t>
  </si>
  <si>
    <t>Restructuring and Exit Costs</t>
  </si>
  <si>
    <t>Restructuring and Related Activities [Abstract]</t>
  </si>
  <si>
    <t>Restructuring and Exit Costs Eagle Ford Shale Area On March 1, 2018, the Board of Directors (the “Board”) determined it was in the best interests of the Company to cease our operations in the Eagle Ford Shale area in order to focus on other opportunities. The Board considered a number of factors in making this determination, including among other things, the historical and projected financial performance of our operations in the Eagle Ford Shale area, pricing for our services, capital requirements and projected returns on additional capital investment, competition, scope and scale of our operations, and recommendations from management. We substantially exited the Eagle Ford Shale area as of June 30, 2018. The total costs recognized in the restructuring during 2018 were approximately $1.1 million , and included severance and termination benefits, lease exit costs, and other exit costs related to the movement of vehicles, tanks and rental fleet. There is no remaining liability for the Eagle Ford exit as of September 30, 2019 . A rollforward of the liability from December 31, 2018 through September 30, 2019 is as follows: Lease Exit Costs Balance accrued at beginning of period $ 19 Cash payments (13 ) Adjustments to accrued balance (6 ) Balance accrued at end of period $ — Mississippian Shale Area and Tuscaloosa Marine Shale Logistics Busines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The total costs of the restructuring recognized in 2015 were approximately $7.1 million , and included severance and termination benefits, lease exit costs, other exits costs related to the movement of vehicles and rental fleet, and an asset impairment charge. There is no remaining liability for the restructuring and exit costs as of September 30, 2019 . A rollforward of the liability from December 31, 2018 through September 30, 2019 is as follows: Lease Exit Costs Balance accrued at beginning of period $ 33 Cash payments (29 ) Adjustments to accrued balance (4 ) Balance accrued at end of period $ —</t>
  </si>
  <si>
    <t>Income Taxes</t>
  </si>
  <si>
    <t>Income Tax Disclosure [Abstract]</t>
  </si>
  <si>
    <t>Income Taxes Three Months Ended Nine Months Ended September 30, September 30, 2019 2018 2019 2018 Current income tax expense $ 46 $ (58 ) $ 33 $ (58 ) Deferred income tax expense (92 ) (11 ) (204 ) (11 ) Total income tax expense $ (46 ) $ (69 ) $ (171 ) $ (69 ) The effective income tax rate for the three and nine months ended September 30, 2019 was (0.8)% and (1.0)% , respectively, which differs from the federal statutory rate of 21.0% . The difference is primarily due to the increase in the valuation allowance on deferred tax assets resulting from current year losses. The effective income tax rate for the three and nine months ended September 30, 2018 was (1.0)% and (0.1)% , which differed from the federal statutory rate of 21.0% primarily due to the increase in the valuation allowance on deferred tax assets resulting from current year losses. We have significant deferred tax assets, consisting primarily of net operating losses, which have a limited life, generally expiring between the years 2032 and 2037, and capital losses, which begin to expire in 2020. We regularly assess the evidence available to estimate if sufficient future taxable income will be generated to use the existing deferred tax assets. A significant piece of objective negative evidence evaluated was the cumulative losses incurred in recent years. Such objective evidence limits the ability to consider other subjective evidence such as our projections for future taxable income. In light of our continued ordinary losses, at September 30, 2019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1.0)% for the remainder of 2019.</t>
  </si>
  <si>
    <t>Share-based Compensation</t>
  </si>
  <si>
    <t>Share-based Payment Arrangement [Abstract]</t>
  </si>
  <si>
    <t>Share-based Compensation The Nuverra Environmental Solutions, Inc. 2017 Long Term Incentive Plan (the “Incentive Plan”) is intended to provide for the grant of equity-based awards to designated members of the Company’s management and employees. The maximum number of shares of the Company’s common stock that is available for the issuance of awards under the Incentive Plan is 1,772,058 . As of September 30, 2019 , approximately 720,000 shares were available for issuance under the Incentive Plan. The 2018 Restricted Stock Plan for Directors (the “Director Plan”) provides for the grant of restricted stock to the non-employee directors of the Company. The Director Plan limits the shares that may be issued thereunder to 100,000 shares of common stock. As of September 30, 2019 , approximately 75,000 shares were available for issuance under the Director Plan. The total grants awarded under both the Incentive Plan and the Director Plan during the three and nine months ended September 30, 2019 and September 30, 2018 are presented in the table below: Three Months Ended Nine Months Ended September 30, September 30, 2019 2018 2019 2018 Restricted stock grants (1) — — 142 1,331 Total grants in the period — — 142 1,331 (1) Includes restricted stock awards, performance-based restricted stock units, and time-based restricted stock units granted under the Incentive Plan and the Director Plan. The total share-based compensation expense, net of estimated forfeitures, included in “General and administrative expenses” in the accompanying condensed consolidated statements of operations for the three and nine months ended September 30, 2019 and September 30, 2018 was as follows: Three Months Ended Nine Months Ended September 30, September 30, 2019 2018 2019 2018 Stock options $ — $ — $ — $ (788 ) Restricted stock (1) 325 98 1,740 12,280 Total expense $ 325 $ 98 $ 1,740 $ 11,492 (1) Includes expense related to restricted stock awards, performance-based restricted stock units, and time-based restricted stock units granted under the Incentive Plan and the Director Plan.</t>
  </si>
  <si>
    <t>Commitments and Contingencies</t>
  </si>
  <si>
    <t>Commitments and Contingencies Disclosure [Abstract]</t>
  </si>
  <si>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 at September 30, 2019 and December 31, 2018 did not include any accruals for environmental matters. Contingent Consideration for Ideal Settlement On June 28, 2017, the Company and certain of its material subsidiaries (collectively with the Company, the “Nuverra Parties”) filed a motion with the United States Bankruptcy Court for the District of Delaware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 due when the counterparties deliver the required permits and certificates necessary for the issuance of the second special waste disposal permit, has been classified as current and is reported in “Current contingent consideration” as of September 30, 2019 , as these permits and certificates are expected to be received within one year. State Sales and Use Tax Liabilities During the year ended December 31, 2017, the Pennsylvania Department of Revenue (or “DOR”) completed an audit of our sales and use tax compliance for the period January 1, 2012 through May 31, 2017. As a result of the audit, we were assessed by the DOR for additional state and local sales and use tax plus penalties and interest. During the years ended December 31, 2017 and 2018, we disputed various claims in the assessment made by the DOR through the appropriate boards of appeal and were able to obtain relief for many of the contested claims. However, in January of 2019, the final appeals board upheld an assessment of sales tax and interest that relates to one material position. We have appealed this decision to the Commonwealth of Pennsylvania as we continue to believe that the transactions involved are exempt from sales tax in Pennsylvania, and therefore we have not recorded an accrual as of September 30, 2019 . If we lose this appeal, which could take several years to settle, we estimate that we would be required to pay between $1.0 million and $1.5 million to the DOR.</t>
  </si>
  <si>
    <t>Legal Matters</t>
  </si>
  <si>
    <t>Leg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Chapter 11 Proceedings On May 1, 2017, the Nuverra Parties filed voluntary petitions under chapter 11 of the United States Bankruptcy Code in the Bankruptcy Court to pursue the Plan. On July 25, 2017, the Bankruptcy Court entered an order (the “Confirmation Order”) confirming the Plan. The Plan became effective on the Effective Date, when all remaining conditions to the effectiveness of the Plan were satisfied or waived. On June 22, 2018, the Bankruptcy Court issued a final decree and order closing the chapter 11 cases, subject to certain conditions as set forth therein. Confirmation Order Appeal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in May 2018, and in August 2018 the District Court issued an order dismissing the appeal. Hargreaves subsequently appealed the District Court’s decision to the United States Court of Appeals for the Third Circuit. The parties filed appellate briefs in December 2018 and January 2019, and as a result the appeal remains pending with the United States Court of Appeals for the Third Circuit. The ultimate outcome of this appeal and its effects on the Confirmation Order are impossible to predict with certainty. No assurance can be given that the final disposition of this appeal will not affect the validity, enforceability or finality of the Confirmation Order.</t>
  </si>
  <si>
    <t>Related Party and Affiliated Company Transactions</t>
  </si>
  <si>
    <t>Related Party Transactions [Abstract]</t>
  </si>
  <si>
    <t>Related Party and Affiliated Company Transactions There have been no significant changes to the other related party transactions as described in Note 23 to the consolidated financial statements in our 2018 Annual Report on Form 10-K .</t>
  </si>
  <si>
    <t>Segments</t>
  </si>
  <si>
    <t>Segment Reporting [Abstract]</t>
  </si>
  <si>
    <t>Segments We evaluate business segment performance based on income (loss) before income taxes exclusive of corporate general and administrative costs and interest expense, which are not allocated to the segments. Our business is comprised of three operating divisions, which we consider to be operating and reportable segments of our operations: (1) the Northeast division comprising the Marcellus and Utica Shale areas, (2) the Southern division comprising the Haynesville Shale area and (3) the Rocky Mountain division comprising the Bakken Shale area. Corporate/Other includes certain corporate costs and certain other corporate assets. Financial information for our reportable segments related to operations is presented below. Rocky Mountain Northeast Southern (b) Corporate/ Other Total Three months ended September 30, 2019 Revenue $ 27,996 $ 10,605 $ 4,497 $ — $ 43,098 Direct operating expenses 22,023 8,750 3,524 — 34,297 General and administrative expenses 1,377 647 72 2,678 4,774 Depreciation and amortization 4,191 2,667 2,063 7 8,928 Operating income (loss) 285 (1,459 ) (1,158 ) (2,685 ) (5,017 ) Income (loss) before income taxes 136 (1,355 ) (1,215 ) (3,572 ) (6,006 ) Nine months ended September 30, 2019 Revenue 81,866 33,165 15,934 — 130,965 Direct operating expenses 64,205 27,072 10,094 — 101,371 General and administrative expenses 3,629 2,222 825 8,853 15,529 Depreciation and amortization 12,797 8,152 6,359 32 27,340 Operating income (loss) 1,115 (4,398 ) (1,334 ) (8,885 ) (13,502 ) Income (loss) before income taxes 819 (4,510 ) (1,500 ) (12,051 ) (17,242 ) As of September 30, 2019 Total assets (a) $ 107,273 $ 89,688 $ 75,428 $ 5,781 $ 278,170 Total assets held for sale 2,756 968 — 778 4,502 Three months ended September 30, 2018 Revenue 33,399 11,247 5,010 — 49,656 Direct operating expenses 25,757 10,372 3,624 — 39,753 General and administrative expenses 1,605 442 106 3,696 5,849 Depreciation and amortization 5,698 1,976 2,331 13 10,018 Operating income (loss) 339 (1,543 ) (1,200 ) (3,709 ) (6,113 ) Income (loss) before income taxes 372 (1,628 ) (1,240 ) (4,552 ) (7,048 ) Nine months ended September 30, 2018 Revenue 97,334 29,966 20,973 — 148,273 Direct operating expenses 77,702 26,696 16,051 — 120,449 General and administrative expenses 4,763 1,722 935 23,763 31,183 Depreciation and amortization 17,910 9,565 9,205 51 36,731 Operating loss (3,041 ) (8,086 ) (10,497 ) (24,146 ) (45,770 ) Loss before income taxes (3,033 ) (8,307 ) (10,646 ) (28,405 ) (50,391 ) As of December 31, 2018 Total assets (a) 113,767 88,501 84,318 9,350 295,936 Total assets held for sale — — 2,004 778 2,782 _____________________ (a) Total assets exclude intercompany receivables eliminated in consolidation. (b) The Southern division includes results for the Eagle Ford Shale area from January 1-June 30, 2018. We substantially exited the Eagle Ford Shale area as of June 30, 2018. See Note 13 for further discussion.</t>
  </si>
  <si>
    <t>Basis of Presentation (Policies)</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8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8, filed with the SEC on March 12, 2019 (the “2018 Annual Report on Form 10-K”). All dollar and share amounts in the footnote tabular presentations are in thousands, except per share amounts and unless otherwise noted.</t>
  </si>
  <si>
    <t>Reclassifications</t>
  </si>
  <si>
    <t>Reclassifications Due to the decreased fair value of the derivative warrant liability, we have elected to present this item in the “Accrued and other current liabilities” line and eliminate the previously disclosed “Derivative warrant liability” line item on the condensed consolidated balance sheets.</t>
  </si>
  <si>
    <t>Recently Adopted Accounting Pronouncements</t>
  </si>
  <si>
    <t>Recently Adopted Accounting Pronouncements In February 2016, the FASB issued ASU No. 2016-02, Leases (Topic 842) (“ASC 842”), replacing the previous leasing standard Accounting Standards Codification 840, Leases (“ASC 840”), which requires an entity that is a lessee to recognize the assets and liabilities arising from leases with terms longer than 12 months on the balance sheet. Leases are to be classified as either operating or finance, with classification affecting the pattern of expense recognition in the statement of operations. The new standard was effective for annual reporting periods beginning after December 15, 2018, and interim periods within those annual periods. We adopted this new lease standard on January 1, 2019 using a modified retrospective transition, with the cumulative-effect adjustment to the opening balance of accumulated deficit as of the effective date (the “effective date method”). Under the effective date method, financial results reported in periods prior to 2019 are unchanged. We also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The adoption of the new lease standard resulted in the recognition of operating lease assets and operating lease liabilities of approximately $4.9 million , respectively, as of January 1, 2019. Additionally, as of January 1, 2019, we recorded an adjustment of $0.8 million to accumulated deficit as a result of the re-measurement of the present value of remaining lease payments for the finance leases previously recorded as capital leases. The finance lease assets and finance lease liabilities as of January 1, 2019 were $1.8 million , respectively. We believe the adoption of the new lease standard will not materially impact our results of operations, nor have a notable impact on our liquidity. See Note 3 for further information on our leases. There have been no other material changes or developments in our significant accounting policies or evaluation of accounting estimates and underlying assumptions or methodologies from those disclosed in our 2018 Annual Report on Form 10-K .</t>
  </si>
  <si>
    <t>Revenue Recognition</t>
  </si>
  <si>
    <t>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ncluding any discounts) is allocated to the individual performance obligations based upon the standalone selling price of each service. Water Transfer Services The majority of our revenues are from the removal and disposal of flowback and produced salt water originating from oil and natural gas wells or the transportation of fresh water and salt water to customer sites for use in drilling and hydraulic fracturing activities by trucks or through lay flat temporary hose or permanent water transport pipelines. Water transfer rates for trucking are based upon either a fixed fee per barrel of water or upon an hourly rate. Revenue is recognized once the water has been transferred, or over time, based upon the number of barrels transported or disposed of, or at the agreed upon hourly rate, depending upon the customer contract. Contracts for the use of our water disposal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the sale of fresh water, as well as the sale of “junk” or “slop” oil obtained through the skimming of disposal water. Revenue is recognized for fresh water sales and “junk” or “slop” oil sales at a point in time once the goods are transferred. Also included is revenue generated by oilfield labor services, also called “roustabout work,” provided by the Company. Revenue is recognized in other revenue for the oilfield labor services once the activity has been performed, or over time, based on the agreed upon hourly rate, depending upon the customer contract. Oilfield labor services are short-term in nature with hours tracked each day services are provided. As such, there are no remaining performance obligations outstanding at the end of each month. Other revenue also historically included small-scale construction or maintenance projects, however we exited that business during the three months ended June 30, 2018. Revenue for construction and maintenance projects, which generally spanned approximately two to three months, was recognized over time under the milestone method which is considered an output method. Since our construction contracts were short term in nature, the contractual milestone dates occurred close together over time such that there was no risk that we would not recognize revenue for goods or services transferred to the customer. All construction costs were expensed as incurred. Rental Revenue We generate rental revenue from the rental of various equipment used in wellsite services. Rental rates are based upon negotiated rates with our customers and revenue is recognized over the rental service period. Revenues from rental equipment are recognized under ASC 840 for the periods prior to January 1, 2019, and under ASC 842 for the periods after January 1, 2019.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si>
  <si>
    <t>Revenues (Tables)</t>
  </si>
  <si>
    <t>Schedule of Contract Assets</t>
  </si>
  <si>
    <t xml:space="preserve"> Contract Asset Balance at the beginning of the period (January 1, 2019) $ — Balance at the end of the period (September 30, 2019) 386 Increase/(decrease) $ 386</t>
  </si>
  <si>
    <t>Schedule of Revenues Disaggregated by Revenue Source</t>
  </si>
  <si>
    <t>The following tables present our revenues disaggregated by revenue source for each reportable segment for the three and nine months ended September 30, 2019 and September 30, 2018 : Three months ended September 30, 2019 Rocky Mountain Northeast Southern Corp/Other Total Water Transfer Services $ 17,446 $ 7,413 $ 1,986 $ — $ 26,845 Disposal Services 4,452 2,696 2,434 — 9,582 Other Revenue 1,936 428 71 — 2,435 Total Service Revenue 23,834 10,537 4,491 — 38,862 Rental Revenue 4,162 68 6 — 4,236 Total Revenue $ 27,996 $ 10,605 $ 4,497 $ — $ 43,098 Three months ended September 30, 2018 Rocky Mountain Northeast Southern Corp/Other Total Water Transfer Services $ 21,809 $ 9,243 $ 3,682 $ — $ 34,734 Disposal Services 5,235 1,329 1,234 — 7,798 Other Revenue 2,471 615 76 — 3,162 Total Service Revenue 29,515 11,187 4,992 — 45,694 Rental Revenue 3,884 60 18 — 3,962 Total Revenue $ 33,399 $ 11,247 $ 5,010 $ — $ 49,656 Nine months ended September 30, 2019 Rocky Mountain Northeast Southern Corp/Other Total Water Transfer Services $ 51,603 $ 22,681 $ 8,196 $ — $ 82,480 Disposal Services 13,669 9,293 7,579 — 30,541 Other Revenue 4,953 985 142 — 6,080 Total Service Revenue 70,225 32,959 15,917 — 119,101 Rental Revenue 11,641 206 17 — 11,864 Total Revenue $ 81,866 $ 33,165 $ 15,934 $ — $ 130,965 Nine months ended September 30, 2018 Rocky Mountain Northeast Southern Corp/Other Total Water Transfer Services $ 65,036 $ 25,492 $ 16,807 $ — $ 107,335 Disposal Services 13,387 3,061 3,551 — 19,999 Other Revenue 7,715 1,231 261 — 9,207 Total Service Revenue 86,138 29,784 20,619 — 136,541 Rental Revenue 11,196 182 354 — 11,732 Total Revenue $ 97,334 $ 29,966 $ 20,973 $ — $ 148,273</t>
  </si>
  <si>
    <t>Leases (Tables)</t>
  </si>
  <si>
    <t>Components of Lease Expense</t>
  </si>
  <si>
    <t>The components of lease expense were as follows: Three Months Ended Nine Months Ended Lease Cost Classification September 30, 2019 Operating lease cost (a) General and administrative expenses $ 848 $ 2,301 Finance lease cost: Amortization of leased assets Depreciation and amortization 743 1,968 Interest on lease liabilities Interest expense, net 127 367 Variable lease cost General and administrative expenses 1,003 3,124 Sublease income Other income, net (8 ) (81 ) Total net lease cost $ 2,713 $ 7,679 (a) Includes short-term leases which represented $0.3 million and $0.7 million of the balance for the three and nine months ended September 30, 2019 , respectively.</t>
  </si>
  <si>
    <t>Schedule of Assets and Liabilities, Lease Term and Discount Rate and Supplemental Disclosure</t>
  </si>
  <si>
    <t>Supplemental balance sheet, cash flow and other information related to leases was as follows (in thousands, except lease term and discount rate): Leases Classification As of September 30, 2019 Assets: Operating lease assets Operating lease assets $ 3,133 Finance lease assets Property, plant and equipment, net of accumulated depreciation (a) 7,753 Total leased assets $ 10,886 Liabilities: Current Operating lease liabilities Accrued and other current liabilities $ 1,676 Finance lease liabilities Current portion of long-term debt 2,033 Noncurrent Operating lease liabilities Noncurrent operating lease liabilities 1,479 Finance lease liabilities Long-term debt 6,522 Total lease liabilities $ 11,710 (a) Finance lease assets are recorded net of accumulated amortization of $1.9 million as of September 30, 2019 . Lease Term and Discount Rate As of September 30, 2019 Weighted-average remaining lease term (in years): Operating leases 23.2 Finance leases 4.2 Weighted-average discount rate: Operating leases 8.11 % Finance leases 6.52 % Nine Months Ended Supplemental Disclosure of Cash Flow Information and Other Information September 30, 2019 Cash paid for amounts included in the measurement of lease liabilities: Operating cash flows from operating leases $ 2,301 Operating cash flows from finance leases 367 Financing cash flows from finance leases 1,265 Leased assets obtained in exchange for new operating lease liabilities $ — Leased assets obtained in exchange for new finance lease liabilities 8,014</t>
  </si>
  <si>
    <t>Schedule of Maturities of Operating Lease Liabilities</t>
  </si>
  <si>
    <t>Maturities of lease liabilities were as follows: As of September 30, 2019 Operating Leases (a) Finance Leases (b) 2019 $ 805 $ 685 2020 1,530 2,251 2021 430 1,541 2022 289 1,541 2023 164 2,754 Thereafter 6,774 1,751 Total lease payments 9,992 10,523 Less amount representing executory costs (c) (115 ) — Net lease payments 9,877 10,523 Less amount representing interest (6,722 ) (1,968 ) Present value of total lease liabilities 3,155 8,555 Less current lease liabilities (1,676 ) (2,033 ) Long-term lease liabilities $ 1,479 $ 6,522 (a) Operating lease payments does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t>
  </si>
  <si>
    <t>Schedule of Maturities of Finance Lease Liabilities</t>
  </si>
  <si>
    <t>Schedule of Future Minimum Operating Lease Payments</t>
  </si>
  <si>
    <t>As of December 31, 2018, future minimum lease payments, by year and in the aggregate, under all noncancellable leases were as follows: As of December 31, 2018 Operating Leases Capital Leases 2019 $ 2,415 $ 1,287 2020 1,453 718 2021 431 — 2022 294 — 2023 164 — Thereafter 6,755 — Total lease payments $ 11,512 2,005 Less amount representing executory costs (30 ) Net lease payments 1,975 Less amount representing interest (90 ) Present value of net lease payments $ 1,885</t>
  </si>
  <si>
    <t>Schedule of Future Minimum Capital Lease Payments</t>
  </si>
  <si>
    <t>Acquisition of Clearwater (Tables)</t>
  </si>
  <si>
    <t>Preliminary Allocation of Purchase Price</t>
  </si>
  <si>
    <t>The final allocation of the purchase price is summarized as follows: Accounts receivable $ 1,897 Intangible assets 799 Property, plant and equipment 37,589 Goodwill 2,379 Accounts payable and accrued expenses (372 ) Total $ 42,292</t>
  </si>
  <si>
    <t>Earnings Per Common Share (Tables)</t>
  </si>
  <si>
    <t>Schedule of Earnings Per Share, Basic and Diluted</t>
  </si>
  <si>
    <t>The following table presents the calculation of basic and diluted net loss per common share, as well as the anti-dilutive stock-based awards that were excluded from the calculation of diluted loss per share for the periods presented: Three Months Ended Nine Months Ended September 30, September 30, 2019 2018 2019 2018 Numerator: Net loss $ (6,052 ) $ (7,117 ) $ (17,413 ) $ (50,460 ) Denominator: Weighted average shares—basic 15,715 11,696 15,657 11,696 Common stock equivalents — — — — Weighted average shares—diluted 15,715 11,696 15,657 11,696 Earnings per common share: Net loss per basic common share $ (0.39 ) $ (0.61 ) $ (1.11 ) $ (4.31 ) Net loss per diluted common share $ (0.39 ) $ (0.61 ) $ (1.11 ) $ (4.31 ) Anti-dilutive stock-based awards excluded: 580 1,210 516 1,227</t>
  </si>
  <si>
    <t>Goodwill and Intangible Assets (Tables)</t>
  </si>
  <si>
    <t>Intangible Assets</t>
  </si>
  <si>
    <t>Intangible assets consist of the following: September 30, 2019 Gross Carrying Amount Accumulated Amortization Net Remaining Useful Life (Years) Disposal permits $ 568 $ (247 ) $ 321 5.2 Trade name 799 (355 ) 444 1.3 Total intangible assets $ 1,367 $ (602 ) $ 765 2.9 December 31, 2018 Gross Carrying Amount Accumulated Amortization Net Remaining Useful Life (Years) Disposal permits $ 581 $ (180 ) $ 401 5.5 Trade name 799 (88 ) 711 2.0 Total intangible assets $ 1,380 $ (268 ) $ 1,112 3.2</t>
  </si>
  <si>
    <t>Fair Value Measurements (Tables)</t>
  </si>
  <si>
    <t>Assets and Liabilities Measured at Fair Value on a Recurring Basis and Fair Value Hierarchy of the Valuation Techniques</t>
  </si>
  <si>
    <t>Liabilities measured at fair value on a recurring basis and the fair value hierarchy of the valuation techniques we utilized to determine such fair value included significant unobservable inputs (Level 3) and were as follows: September 30, 2019 December 31, 2018 Derivative warrant liability $ 2 $ 34</t>
  </si>
  <si>
    <t>Schedule of Stockholders' Equity Note, Warrants or Rights</t>
  </si>
  <si>
    <t>The following table provides a reconciliation of the year to date activity for the derivative warrant liability which is included in “Accrued and other current liabilities” in the condensed consolidated balance sheet as of September 30, 2019 and December 31, 2018 . Nine Months Ended Year Ended September 30, 2019 December 31, 2018 Balance at beginning of period $ 34 $ 477 Adjustments to estimated fair value (32 ) (443 ) Balance at end of period $ 2 $ 34 The following table shows the warrant activity for the nine months ended September 30, 2019 and September 30, 2018 : Nine Months Ended September 30, 2019 2018 Outstanding at the beginning of the period 118 118 Issued — — Exercised — — Outstanding at the end of the period 118 118</t>
  </si>
  <si>
    <t>Accrued and Other Current Liabilities (Tables)</t>
  </si>
  <si>
    <t>Accrued Liabilities</t>
  </si>
  <si>
    <t>Accrued and other current liabilities consisted of the following at September 30, 2019 and December 31, 2018 : September 30, 2019 December 31, 2018 Accrued payroll and employee benefits $ 3,000 $ 6,975 Accrued insurance 3,096 2,664 Accrued legal 114 733 Accrued taxes 1,017 2,229 Accrued interest 278 520 Accrued operating costs 3,444 3,424 Accrued other 396 125 Derivative warrant liability 2 34 Current operating lease liabilities 1,676 — Total accrued and other current liabilities $ 13,023 $ 16,704</t>
  </si>
  <si>
    <t>Debt (Tables)</t>
  </si>
  <si>
    <t>Schedule of Debt</t>
  </si>
  <si>
    <t>Debt consisted of the following at September 30, 2019 and December 31, 2018 : September 30, 2019 December 31, 2018 Interest Rate Maturity Date Unamortized Debt Issuance Costs Fair Value of Debt (e) Carrying Value of Debt Carrying Value of Debt Revolving Facility (a) 7.34% Feb. 2021 $ — $ — $ — $ — First Lien Term Loan (b) 9.34% Feb. 2021 135 18,831 18,831 21,905 Second Lien Term Loan (b) 11.00% Oct. 2021 — 9,540 9,540 10,066 Bridge Term Loan (c) 11.00% Apr. 2019 — — — 32,500 Finance leases (d) 6.52% Various — 8,555 8,555 1,885 Total debt $ 135 $ 36,926 36,926 66,356 Debt issuance costs presented with debt (f) (135 ) (423 ) Total debt, net 36,791 65,933 Less: current portion of long-term debt (6,657 ) (38,305 ) Long-term debt $ 30,134 $ 27,628 _____________________ (a) The interest rate presented represents the interest rate as of September 30, 2019 on the $30.0 million revolving facility extended to the Company pursuant to the Credit Agreement (the “Revolving Facility”). (b) Interest on the First Lien Term Loan accrues at an annual rate equal to the LIBOR Rate plus 7.25% . Interest on the Second Lien Term Loan (as defined below) accrues at an annual rate equal to 11.0% , payable in cash, in arrears, on the first day of each month. (c) The Bridge Term Loan Credit Agreement has an interest rate of 11.0% per annum, payable in cash, in arrears, on the first day of each month. The obligations under the Bridge Term Loan Credit Agreement were repaid in full on January 2, 2019. (d) Our finance leases include finance lease arrangements related to fleet purchases and real property with a weighted-average annual interest rate of approximately 6.52% , which mature in varying installments between 2019 and 2029 . (e) Our Revolving Facility, First Lien Term Loan, Second Lien Term Loan, and finance leases bear interest at rates commensurate with market rates and therefore their respective carrying values approximate fair value. (f) The debt issuance costs resulted from an amendment to the First Lien Term Loan during the three months ended December 31, 2018, done in connection with the Clearwater Acquisition.</t>
  </si>
  <si>
    <t>Derivative Warrants (Tables)</t>
  </si>
  <si>
    <t>Schedule of Assumptions Used</t>
  </si>
  <si>
    <t>The fair value of the derivative warrant liability as of September 30, 2019 and December 31, 2018 was estimated using the following model inputs: As of September 30, As of December 31, 2019 2018 Exercise price $ 39.82 $ 39.82 Closing stock price $ 4.23 $ 8.20 Risk free rate 1.54 % 2.51 % Expected volatility 38.64 % 36.87 %</t>
  </si>
  <si>
    <t>Restructuring and Exit Costs (Tables)</t>
  </si>
  <si>
    <t>Restructuring and Related Costs</t>
  </si>
  <si>
    <t>A rollforward of the liability from December 31, 2018 through September 30, 2019 is as follows: Lease Exit Costs Balance accrued at beginning of period $ 33 Cash payments (29 ) Adjustments to accrued balance (4 ) Balance accrued at end of period $ — A rollforward of the liability from December 31, 2018 through September 30, 2019 is as follows: Lease Exit Costs Balance accrued at beginning of period $ 19 Cash payments (13 ) Adjustments to accrued balance (6 ) Balance accrued at end of period $ —</t>
  </si>
  <si>
    <t>Income Taxes (Tables)</t>
  </si>
  <si>
    <t>Components of Income Tax</t>
  </si>
  <si>
    <t xml:space="preserve"> Three Months Ended Nine Months Ended September 30, September 30, 2019 2018 2019 2018 Current income tax expense $ 46 $ (58 ) $ 33 $ (58 ) Deferred income tax expense (92 ) (11 ) (204 ) (11 ) Total income tax expense $ (46 ) $ (69 ) $ (171 ) $ (69 )</t>
  </si>
  <si>
    <t>Share-based Compensation (Tables)</t>
  </si>
  <si>
    <t>Disclosure of Share-based Compensation Arrangements by Share-based Payment Award</t>
  </si>
  <si>
    <t>The total grants awarded under both the Incentive Plan and the Director Plan during the three and nine months ended September 30, 2019 and September 30, 2018 are presented in the table below: Three Months Ended Nine Months Ended September 30, September 30, 2019 2018 2019 2018 Restricted stock grants (1) — — 142 1,331 Total grants in the period — — 142 1,331 (1) Includes restricted stock awards, performance-based restricted stock units, and time-based restricted stock units granted under the Incentive Plan and the Director Plan. The total share-based compensation expense, net of estimated forfeitures, included in “General and administrative expenses” in the accompanying condensed consolidated statements of operations for the three and nine months ended September 30, 2019 and September 30, 2018 was as follows: Three Months Ended Nine Months Ended September 30, September 30, 2019 2018 2019 2018 Stock options $ — $ — $ — $ (788 ) Restricted stock (1) 325 98 1,740 12,280 Total expense $ 325 $ 98 $ 1,740 $ 11,492 (1) Includes expense related to restricted stock awards, performance-based restricted stock units, and time-based restricted stock units granted under the Incentive Plan and the Director Plan.</t>
  </si>
  <si>
    <t>Segments (Tables)</t>
  </si>
  <si>
    <t>Financial Information for Reportable Segments</t>
  </si>
  <si>
    <t>Financial information for our reportable segments related to operations is presented below. Rocky Mountain Northeast Southern (b) Corporate/ Other Total Three months ended September 30, 2019 Revenue $ 27,996 $ 10,605 $ 4,497 $ — $ 43,098 Direct operating expenses 22,023 8,750 3,524 — 34,297 General and administrative expenses 1,377 647 72 2,678 4,774 Depreciation and amortization 4,191 2,667 2,063 7 8,928 Operating income (loss) 285 (1,459 ) (1,158 ) (2,685 ) (5,017 ) Income (loss) before income taxes 136 (1,355 ) (1,215 ) (3,572 ) (6,006 ) Nine months ended September 30, 2019 Revenue 81,866 33,165 15,934 — 130,965 Direct operating expenses 64,205 27,072 10,094 — 101,371 General and administrative expenses 3,629 2,222 825 8,853 15,529 Depreciation and amortization 12,797 8,152 6,359 32 27,340 Operating income (loss) 1,115 (4,398 ) (1,334 ) (8,885 ) (13,502 ) Income (loss) before income taxes 819 (4,510 ) (1,500 ) (12,051 ) (17,242 ) As of September 30, 2019 Total assets (a) $ 107,273 $ 89,688 $ 75,428 $ 5,781 $ 278,170 Total assets held for sale 2,756 968 — 778 4,502 Three months ended September 30, 2018 Revenue 33,399 11,247 5,010 — 49,656 Direct operating expenses 25,757 10,372 3,624 — 39,753 General and administrative expenses 1,605 442 106 3,696 5,849 Depreciation and amortization 5,698 1,976 2,331 13 10,018 Operating income (loss) 339 (1,543 ) (1,200 ) (3,709 ) (6,113 ) Income (loss) before income taxes 372 (1,628 ) (1,240 ) (4,552 ) (7,048 ) Nine months ended September 30, 2018 Revenue 97,334 29,966 20,973 — 148,273 Direct operating expenses 77,702 26,696 16,051 — 120,449 General and administrative expenses 4,763 1,722 935 23,763 31,183 Depreciation and amortization 17,910 9,565 9,205 51 36,731 Operating loss (3,041 ) (8,086 ) (10,497 ) (24,146 ) (45,770 ) Loss before income taxes (3,033 ) (8,307 ) (10,646 ) (28,405 ) (50,391 ) As of December 31, 2018 Total assets (a) 113,767 88,501 84,318 9,350 295,936 Total assets held for sale — — 2,004 778 2,782 _____________________ (a) Total assets exclude intercompany receivables eliminated in consolidation. (b) The Southern division includes results for the Eagle Ford Shale area from January 1-June 30, 2018. We substantially exited the Eagle Ford Shale area as of June 30, 2018. See Note 13 for further discussion.</t>
  </si>
  <si>
    <t>Basis of Presentation (Details) - USD ($) $ in Thousands</t>
  </si>
  <si>
    <t>Jan. 01, 2019</t>
  </si>
  <si>
    <t>Dec. 31, 2017</t>
  </si>
  <si>
    <t>Derivative warrant liability</t>
  </si>
  <si>
    <t>Lessee, Lease, Description [Line Items]</t>
  </si>
  <si>
    <t>Operating lease liabilities</t>
  </si>
  <si>
    <t>Adjustment as a result of re-measurement</t>
  </si>
  <si>
    <t>Finance lease assets</t>
  </si>
  <si>
    <t>Finance lease liabilities</t>
  </si>
  <si>
    <t>Accounting Standards Update 2016-02</t>
  </si>
  <si>
    <t>Accounting Standards Update 2016-02 | Accumulated Deficit</t>
  </si>
  <si>
    <t>Revenues - Schedule of Contract Assets (Details) - USD ($) $ in Thousands</t>
  </si>
  <si>
    <t>Balance at the beginning of the period (January 1, 2019)</t>
  </si>
  <si>
    <t>Balance at the end of the period (September 30, 2019)</t>
  </si>
  <si>
    <t>Increase/(decrease)</t>
  </si>
  <si>
    <t>Contract assets reclassified to receivables</t>
  </si>
  <si>
    <t>Revenues - Schedule of Revenues Disaggregated by Revenue Source (Details) - USD ($) $ in Thousands</t>
  </si>
  <si>
    <t>Disaggregation of Revenue [Line Items]</t>
  </si>
  <si>
    <t>Total Service Revenue</t>
  </si>
  <si>
    <t>Rental Revenue</t>
  </si>
  <si>
    <t>Minimum</t>
  </si>
  <si>
    <t>Revenue from construction and maintenance projects period</t>
  </si>
  <si>
    <t>2 months</t>
  </si>
  <si>
    <t>Maximum</t>
  </si>
  <si>
    <t>3 months</t>
  </si>
  <si>
    <t>Corp/Other</t>
  </si>
  <si>
    <t>Water Transfer Services</t>
  </si>
  <si>
    <t>Water Transfer Services | Corp/Other</t>
  </si>
  <si>
    <t>Disposal Services</t>
  </si>
  <si>
    <t>Disposal Services | Corp/Other</t>
  </si>
  <si>
    <t>Other Revenue</t>
  </si>
  <si>
    <t>Other Revenue | Corp/Other</t>
  </si>
  <si>
    <t>Rocky Mountain | Operating Segments</t>
  </si>
  <si>
    <t>Rocky Mountain | Water Transfer Services | Operating Segments</t>
  </si>
  <si>
    <t>Rocky Mountain | Disposal Services | Operating Segments</t>
  </si>
  <si>
    <t>Rocky Mountain | Other Revenue | Operating Segments</t>
  </si>
  <si>
    <t>Northeast | Operating Segments</t>
  </si>
  <si>
    <t>Northeast | Water Transfer Services | Operating Segments</t>
  </si>
  <si>
    <t>Northeast | Disposal Services | Operating Segments</t>
  </si>
  <si>
    <t>Northeast | Other Revenue | Operating Segments</t>
  </si>
  <si>
    <t>Southern | Operating Segments</t>
  </si>
  <si>
    <t>Southern | Water Transfer Services | Operating Segments</t>
  </si>
  <si>
    <t>Southern | Disposal Services | Operating Segments</t>
  </si>
  <si>
    <t>Southern | Other Revenue | Operating Segments</t>
  </si>
  <si>
    <t>Leases - Narrative (Details) - USD ($) $ in Millions</t>
  </si>
  <si>
    <t>Remaining lease terms</t>
  </si>
  <si>
    <t>99 years</t>
  </si>
  <si>
    <t>Residual value guarantee</t>
  </si>
  <si>
    <t>Lease expense under operating leases</t>
  </si>
  <si>
    <t>1 year</t>
  </si>
  <si>
    <t>20 years</t>
  </si>
  <si>
    <t>Leases - Components of Lease Expense (Details) - USD ($) $ in Thousands</t>
  </si>
  <si>
    <t>Operating lease cost</t>
  </si>
  <si>
    <t>Finance lease cost:</t>
  </si>
  <si>
    <t>Amortization of leased assets</t>
  </si>
  <si>
    <t>Interest on lease liabilities</t>
  </si>
  <si>
    <t>Variable lease cost</t>
  </si>
  <si>
    <t>Sublease income</t>
  </si>
  <si>
    <t>Total net lease cost</t>
  </si>
  <si>
    <t>Short-term lease cost</t>
  </si>
  <si>
    <t>Leases - Schedule of Supplemental Balance Sheet, Cash Flow and Other Information (Details) - USD ($) $ in Thousands</t>
  </si>
  <si>
    <t>Assets:</t>
  </si>
  <si>
    <t>Total leased assets</t>
  </si>
  <si>
    <t>Current</t>
  </si>
  <si>
    <t>Noncurrent</t>
  </si>
  <si>
    <t>Total lease liabilities</t>
  </si>
  <si>
    <t>Accumulated amortization, finance lease assets</t>
  </si>
  <si>
    <t>Leases - Schedule of Weighted Average Remaining Lease Term and Discount Rate (Details)</t>
  </si>
  <si>
    <t>Weighted-average remaining lease term (in years):</t>
  </si>
  <si>
    <t>Operating leases</t>
  </si>
  <si>
    <t>23 years 2 months</t>
  </si>
  <si>
    <t>Finance leases</t>
  </si>
  <si>
    <t>4 years 2 months</t>
  </si>
  <si>
    <t>Weighted-average discount rate:</t>
  </si>
  <si>
    <t>8.11%</t>
  </si>
  <si>
    <t>6.52%</t>
  </si>
  <si>
    <t>Leases - Supplemental Disclosure of Cash Flow Information and Other Information (Details) $ in Thousands</t>
  </si>
  <si>
    <t>Sep. 30, 2019USD ($)</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Leases - Schedule of Maturities of Lease Liabilities (Details) - USD ($) $ in Thousands</t>
  </si>
  <si>
    <t>Operating Leases</t>
  </si>
  <si>
    <t>2020</t>
  </si>
  <si>
    <t>2021</t>
  </si>
  <si>
    <t>2022</t>
  </si>
  <si>
    <t>2023</t>
  </si>
  <si>
    <t>Thereafter</t>
  </si>
  <si>
    <t>Total lease payments</t>
  </si>
  <si>
    <t>Less amount representing executory costs</t>
  </si>
  <si>
    <t>Net lease payments</t>
  </si>
  <si>
    <t>Less amount representing interest</t>
  </si>
  <si>
    <t>Present value of total lease liabilities</t>
  </si>
  <si>
    <t>Less current lease liabilities</t>
  </si>
  <si>
    <t>Finance Leases</t>
  </si>
  <si>
    <t>Long-term lease liabilities</t>
  </si>
  <si>
    <t>Finance lease payments</t>
  </si>
  <si>
    <t>Leases - Schedule of Future Minimum Operating and Capital Lease Payments (Details) $ in Thousands</t>
  </si>
  <si>
    <t>Dec. 31, 2018USD ($)</t>
  </si>
  <si>
    <t>Capital Leases</t>
  </si>
  <si>
    <t>Present value of net lease payments</t>
  </si>
  <si>
    <t>Acquisition of Clearwater - Narrative (Details) $ in Millions</t>
  </si>
  <si>
    <t>Oct. 05, 2018USD ($)well</t>
  </si>
  <si>
    <t>Mar. 31, 2019USD ($)</t>
  </si>
  <si>
    <t>Business Acquisition [Line Items]</t>
  </si>
  <si>
    <t>Rights offering, aggregate offering price</t>
  </si>
  <si>
    <t>Term Loan | Ares | Line of Credit</t>
  </si>
  <si>
    <t>Additional term loan from credit agreement</t>
  </si>
  <si>
    <t>Clearwater</t>
  </si>
  <si>
    <t>Initial purchase price</t>
  </si>
  <si>
    <t>Number of salt water disposal wells in service | well</t>
  </si>
  <si>
    <t>Bridge loan</t>
  </si>
  <si>
    <t>Transaction costs</t>
  </si>
  <si>
    <t>Acquisition of Clearwater - Preliminary Allocation of Purchase Price (Details) - USD ($) $ in Thousands</t>
  </si>
  <si>
    <t>Oct. 05, 2018</t>
  </si>
  <si>
    <t>Intangible assets</t>
  </si>
  <si>
    <t>Property, plant and equipment</t>
  </si>
  <si>
    <t>Accounts payable and accrued expenses</t>
  </si>
  <si>
    <t>Equity (Details) $ / shares in Units, $ in Thousands</t>
  </si>
  <si>
    <t>Jan. 02, 2019USD ($)$ / sharesshares</t>
  </si>
  <si>
    <t>Oct. 05, 2018day</t>
  </si>
  <si>
    <t>Mar. 31, 2019shares</t>
  </si>
  <si>
    <t>Sep. 30, 2018USD ($)</t>
  </si>
  <si>
    <t>Class of Stock [Line Items]</t>
  </si>
  <si>
    <t>Percentage of nonrefundable cash payments</t>
  </si>
  <si>
    <t>1.00%</t>
  </si>
  <si>
    <t>Required period for registration statement (in days) | day</t>
  </si>
  <si>
    <t>Shares outstanding of Successor Company (in shares) | shares</t>
  </si>
  <si>
    <t>Bridge Term Loan</t>
  </si>
  <si>
    <t>Conversion of loan to common stock</t>
  </si>
  <si>
    <t>Issuance of common stock for Rights Offering (in shares) | shares</t>
  </si>
  <si>
    <t>Rights Offering | Common Stock</t>
  </si>
  <si>
    <t>Aggregate shares sold (in shares) | shares</t>
  </si>
  <si>
    <t>Purchase price (usd per share) | $ / shares</t>
  </si>
  <si>
    <t>Two Largest Shareholders</t>
  </si>
  <si>
    <t>Percentage of stock held by largest shareholders</t>
  </si>
  <si>
    <t>90.00%</t>
  </si>
  <si>
    <t>Earnings Per Common Share - Narrative (Details) - shares</t>
  </si>
  <si>
    <t>Anti-dilutive shares of common stock (in shares)</t>
  </si>
  <si>
    <t>Earnings Per Common Share - Schedule of Earnings Per Common Share (Detail) - USD ($) $ / shares in Units, $ in Thousands</t>
  </si>
  <si>
    <t>Jun. 30, 2019</t>
  </si>
  <si>
    <t>Mar. 31, 2019</t>
  </si>
  <si>
    <t>Jun. 30, 2018</t>
  </si>
  <si>
    <t>Mar. 31, 2018</t>
  </si>
  <si>
    <t>Numerator: Net loss</t>
  </si>
  <si>
    <t>Denominator:</t>
  </si>
  <si>
    <t>Weighted average shares—basic (in shares)</t>
  </si>
  <si>
    <t>Common stock equivalents (in shares)</t>
  </si>
  <si>
    <t>Weighted average shares—diluted (in shares)</t>
  </si>
  <si>
    <t>Antidilutive stock-based awards excluded (in shares)</t>
  </si>
  <si>
    <t>Goodwill and Intangible Assets (Detail) - USD ($)</t>
  </si>
  <si>
    <t>Finite-Lived Intangible Assets [Line Items]</t>
  </si>
  <si>
    <t>Changes in carrying value of goodwill</t>
  </si>
  <si>
    <t>Gross Carrying Amount</t>
  </si>
  <si>
    <t>Accumulated Amortization</t>
  </si>
  <si>
    <t>Net</t>
  </si>
  <si>
    <t>Remaining Useful Life (Years)</t>
  </si>
  <si>
    <t>2 years 11 months</t>
  </si>
  <si>
    <t>3 years 2 months</t>
  </si>
  <si>
    <t>Disposal permits</t>
  </si>
  <si>
    <t>5 years 2 months</t>
  </si>
  <si>
    <t>5 years 6 months</t>
  </si>
  <si>
    <t>Trade name</t>
  </si>
  <si>
    <t>1 year 3 months</t>
  </si>
  <si>
    <t>2 years</t>
  </si>
  <si>
    <t>Northeast</t>
  </si>
  <si>
    <t>Rocky Mountain</t>
  </si>
  <si>
    <t>Southern</t>
  </si>
  <si>
    <t>Southern | Disposal permits</t>
  </si>
  <si>
    <t>Write-off of disposal permits</t>
  </si>
  <si>
    <t>Assets Held for Sale and Impairment (Details) - USD ($) $ in Thousands</t>
  </si>
  <si>
    <t>Goodwill [Line Items]</t>
  </si>
  <si>
    <t>Impairment of assets to be disposed of</t>
  </si>
  <si>
    <t>Corporate</t>
  </si>
  <si>
    <t>Fair Value Measurements - Measured on a Recurring Basis (Detail) - USD ($) $ in Thousands</t>
  </si>
  <si>
    <t>Fair Value Measurements - Derivative Warrant Liability (Details) $ / shares in Units, $ in Thousands</t>
  </si>
  <si>
    <t>Aug. 07, 2017warrant$ / sharesshares</t>
  </si>
  <si>
    <t>Sep. 30, 2019USD ($)$ / shares</t>
  </si>
  <si>
    <t>Dec. 31, 2018USD ($)$ / shares</t>
  </si>
  <si>
    <t>Fair Value, Liabilities Measured on Recurring Basis, Unobservable Input Reconciliation [Line Items]</t>
  </si>
  <si>
    <t>Plan of reorganization, number of warrants Issued | warrant</t>
  </si>
  <si>
    <t>Exercise price of warrants (in USD per warrant) | $ / shares</t>
  </si>
  <si>
    <t>Expiration term</t>
  </si>
  <si>
    <t>7 years</t>
  </si>
  <si>
    <t>Par value of successor common stock (USD per share) | $ / shares</t>
  </si>
  <si>
    <t>Fair Value, Net Derivative Asset (Liability) Measured on Recurring Basis, Unobservable Input Reconciliation [Roll Forward]</t>
  </si>
  <si>
    <t>Balance at beginning of period</t>
  </si>
  <si>
    <t>Adjustments to estimated fair value</t>
  </si>
  <si>
    <t>Balance at end of period</t>
  </si>
  <si>
    <t>Warrant exercisable for common stock | shares</t>
  </si>
  <si>
    <t>2018 Notes</t>
  </si>
  <si>
    <t>Interest rate</t>
  </si>
  <si>
    <t>9.875%</t>
  </si>
  <si>
    <t>Accrued and Other Current Liabilities (Detail) - USD ($) $ in Thousands</t>
  </si>
  <si>
    <t>Accrued payroll and employee benefits</t>
  </si>
  <si>
    <t>Accrued insurance</t>
  </si>
  <si>
    <t>Accrued legal</t>
  </si>
  <si>
    <t>Accrued taxes</t>
  </si>
  <si>
    <t>Accrued interest</t>
  </si>
  <si>
    <t>Accrued operating costs</t>
  </si>
  <si>
    <t>Accrued other</t>
  </si>
  <si>
    <t>Current operating lease liabilities</t>
  </si>
  <si>
    <t>Total accrued and other current liabilities</t>
  </si>
  <si>
    <t>Debt - Schedule of Debt (Detail) - USD ($)</t>
  </si>
  <si>
    <t>Debt Instrument [Line Items]</t>
  </si>
  <si>
    <t>Unamortized Debt Issuance Costs</t>
  </si>
  <si>
    <t>Fair Value of Debt</t>
  </si>
  <si>
    <t>Carrying Value of Debt</t>
  </si>
  <si>
    <t>Debt issuance costs presented with debt</t>
  </si>
  <si>
    <t>Total debt, net</t>
  </si>
  <si>
    <t>Less: current portion of long-term debt</t>
  </si>
  <si>
    <t>ACF FinCo I, LP | Revolving Credit Facility | Line of Credit</t>
  </si>
  <si>
    <t>Maximum amount from credit agreement</t>
  </si>
  <si>
    <t>Revolving Facility</t>
  </si>
  <si>
    <t>Interest Rate</t>
  </si>
  <si>
    <t>7.34%</t>
  </si>
  <si>
    <t>First Lien Term Loan</t>
  </si>
  <si>
    <t>9.34%</t>
  </si>
  <si>
    <t>First Lien Term Loan | LIBOR</t>
  </si>
  <si>
    <t>Variable interest rate</t>
  </si>
  <si>
    <t>7.25%</t>
  </si>
  <si>
    <t>Second Lien Term Loan</t>
  </si>
  <si>
    <t>11.00%</t>
  </si>
  <si>
    <t>Weighted-average annual interest rate</t>
  </si>
  <si>
    <t>Debt - Narrative (Details) - USD ($) $ in Thousands</t>
  </si>
  <si>
    <t>Jan. 02, 2019</t>
  </si>
  <si>
    <t>Indebtedness outstanding</t>
  </si>
  <si>
    <t>Payments on bridge term loan</t>
  </si>
  <si>
    <t>Finance leases | Appalachian Water Services</t>
  </si>
  <si>
    <t>Bridge Term Loan Credit Agreement - Portion Used to Fund Acquisition</t>
  </si>
  <si>
    <t>Bridge Term Loan Credit Agreement - Portion Used To Pay Down Second Lien Term Loan</t>
  </si>
  <si>
    <t>Repayments of debt</t>
  </si>
  <si>
    <t>Derivative Warrants - Narrative (Details)</t>
  </si>
  <si>
    <t>Aug. 07, 2017warrant$ / shares</t>
  </si>
  <si>
    <t>Sep. 30, 2019$ / shares</t>
  </si>
  <si>
    <t>Dec. 31, 2018$ / shares</t>
  </si>
  <si>
    <t>Par value of successor common stock (USD per share)</t>
  </si>
  <si>
    <t>Exercise price of warrants (in USD per warrant)</t>
  </si>
  <si>
    <t>Derivative Warrants - Warrants Outstanding Reconciliation (Details) - Warrant - USD ($) shares in Thousands, $ in Thousands</t>
  </si>
  <si>
    <t>Increase (Decrease) in Temporary Equity [Roll Forward]</t>
  </si>
  <si>
    <t>Outstanding at the beginning of the period (in shares)</t>
  </si>
  <si>
    <t>Issued (in shares)</t>
  </si>
  <si>
    <t>Exercised (in shares)</t>
  </si>
  <si>
    <t>Outstanding at the end of the period (in shares)</t>
  </si>
  <si>
    <t>Derivative Warrants - Schedule of Assumptions Used (Details)</t>
  </si>
  <si>
    <t>Aug. 07, 2017$ / shares</t>
  </si>
  <si>
    <t>Class of Warrant or Right [Line Items]</t>
  </si>
  <si>
    <t>Exercise price (in USD per warrant)</t>
  </si>
  <si>
    <t>Closing stock price (in USD per share)</t>
  </si>
  <si>
    <t>Risk free rate</t>
  </si>
  <si>
    <t>Measurement input</t>
  </si>
  <si>
    <t>Expected volatility</t>
  </si>
  <si>
    <t>Restructuring and Exit Costs  - Narrative (Details) - USD ($) $ in Thousands</t>
  </si>
  <si>
    <t>Dec. 31, 2015</t>
  </si>
  <si>
    <t>Restructuring Cost and Reserve [Line Items]</t>
  </si>
  <si>
    <t>Restructuring and exit-related costs</t>
  </si>
  <si>
    <t>Eagle Ford Shale Area</t>
  </si>
  <si>
    <t>Mississippian Shale Area and Tuscaloosa Marine Shale Logistics Business</t>
  </si>
  <si>
    <t>Restructuring and Exit Costs  - Liability Rollforward (Details) - Eagle Ford Shale Area - Lease Exit Costs $ in Thousands</t>
  </si>
  <si>
    <t>Restructuring Reserve [Roll Forward]</t>
  </si>
  <si>
    <t>Balance accrued at beginning of period</t>
  </si>
  <si>
    <t>Cash payments</t>
  </si>
  <si>
    <t>Adjustments to accrued balance</t>
  </si>
  <si>
    <t>Balance accrued at end of period</t>
  </si>
  <si>
    <t>Restructuring and Exit Costs  - Restructuring Reserve (Details) - Mississippian Shale Area and Tuscaloosa Marine Shale Logistics Business - Lease Exit Costs $ in Thousands</t>
  </si>
  <si>
    <t>Income Taxes - Components of Income Tax (Details) - USD ($) $ in Thousands</t>
  </si>
  <si>
    <t>Current income tax expense</t>
  </si>
  <si>
    <t>Deferred income tax expense</t>
  </si>
  <si>
    <t>Total income tax expense</t>
  </si>
  <si>
    <t>Income Taxes - Narrative (Detail)</t>
  </si>
  <si>
    <t>Dec. 31, 2019</t>
  </si>
  <si>
    <t>Income Tax Contingency [Line Items]</t>
  </si>
  <si>
    <t>Effective income tax benefit rate</t>
  </si>
  <si>
    <t>(0.80%)</t>
  </si>
  <si>
    <t>(1.00%)</t>
  </si>
  <si>
    <t>(0.10%)</t>
  </si>
  <si>
    <t>Scenario, Forecast</t>
  </si>
  <si>
    <t>Share-based Compensation - Narrative (Details) - shares</t>
  </si>
  <si>
    <t>Share-based Compensation Arrangement by Share-based Payment Award [Line Items]</t>
  </si>
  <si>
    <t>Maximum number of shares of common stock available for issuance of awards (in shares)</t>
  </si>
  <si>
    <t>2017 Long Term Incentive Plan</t>
  </si>
  <si>
    <t>Share-based Compensation - Share-based Compensation Arrangements (Details) - USD ($) shares in Thousands, $ in Thousands</t>
  </si>
  <si>
    <t>Total grants in the period</t>
  </si>
  <si>
    <t>Share-based compensation expense</t>
  </si>
  <si>
    <t>Stock option grants</t>
  </si>
  <si>
    <t>Restricted stock grants</t>
  </si>
  <si>
    <t>Commitments and Contingencies (Details) - USD ($) $ in Millions</t>
  </si>
  <si>
    <t>Jul. 11, 2017</t>
  </si>
  <si>
    <t>Jun. 28, 2017</t>
  </si>
  <si>
    <t>Loss Contingencies [Line Items]</t>
  </si>
  <si>
    <t>Estimated tax required to be paid if appeal is lost</t>
  </si>
  <si>
    <t>Chapter 11 Bankruptcy</t>
  </si>
  <si>
    <t>Contingent consideration</t>
  </si>
  <si>
    <t>Amount to be transferred upon emergence from Chapter 11</t>
  </si>
  <si>
    <t>Amount to be transferred when required permits are delivered</t>
  </si>
  <si>
    <t>Segments  - Narrative (Detail)</t>
  </si>
  <si>
    <t>Sep. 30, 2019operating_division</t>
  </si>
  <si>
    <t>Number of operating divisions</t>
  </si>
  <si>
    <t>Segments  - Financial Information for Reportable Segments (Detail) - USD ($) $ in Thousands</t>
  </si>
  <si>
    <t>Segment Reporting Information [Line Items]</t>
  </si>
  <si>
    <t>Revenue</t>
  </si>
  <si>
    <t>Operating income (loss)</t>
  </si>
  <si>
    <t>Income (loss) before income taxes</t>
  </si>
  <si>
    <t>Total assets held for sale</t>
  </si>
  <si>
    <t>Operating Segments | Rocky Mountain</t>
  </si>
  <si>
    <t>Operating Segments | Northeast</t>
  </si>
  <si>
    <t>Operating Segments | Southern</t>
  </si>
  <si>
    <t>Corporate/ Oth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8</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572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28</v>
      </c>
      <c r="C3" s="6" t="n">
        <v>7302</v>
      </c>
    </row>
    <row r="4" spans="1:3">
      <c r="A4" s="4" t="s">
        <v>34</v>
      </c>
      <c r="B4" s="5" t="n">
        <v>1384</v>
      </c>
      <c r="C4" s="5" t="n">
        <v>656</v>
      </c>
    </row>
    <row r="5" spans="1:3">
      <c r="A5" s="4" t="s">
        <v>35</v>
      </c>
      <c r="B5" s="5" t="n">
        <v>31045</v>
      </c>
      <c r="C5" s="5" t="n">
        <v>31392</v>
      </c>
    </row>
    <row r="6" spans="1:3">
      <c r="A6" s="4" t="s">
        <v>36</v>
      </c>
      <c r="B6" s="5" t="n">
        <v>3137</v>
      </c>
      <c r="C6" s="5" t="n">
        <v>3358</v>
      </c>
    </row>
    <row r="7" spans="1:3">
      <c r="A7" s="4" t="s">
        <v>37</v>
      </c>
      <c r="B7" s="5" t="n">
        <v>3224</v>
      </c>
      <c r="C7" s="5" t="n">
        <v>2435</v>
      </c>
    </row>
    <row r="8" spans="1:3">
      <c r="A8" s="4" t="s">
        <v>38</v>
      </c>
      <c r="B8" s="5" t="n">
        <v>386</v>
      </c>
      <c r="C8" s="5" t="n">
        <v>1582</v>
      </c>
    </row>
    <row r="9" spans="1:3">
      <c r="A9" s="4" t="s">
        <v>39</v>
      </c>
      <c r="B9" s="5" t="n">
        <v>4502</v>
      </c>
      <c r="C9" s="5" t="n">
        <v>2782</v>
      </c>
    </row>
    <row r="10" spans="1:3">
      <c r="A10" s="4" t="s">
        <v>40</v>
      </c>
      <c r="B10" s="5" t="n">
        <v>46706</v>
      </c>
      <c r="C10" s="5" t="n">
        <v>49507</v>
      </c>
    </row>
    <row r="11" spans="1:3">
      <c r="A11" s="4" t="s">
        <v>41</v>
      </c>
      <c r="B11" s="5" t="n">
        <v>197911</v>
      </c>
      <c r="C11" s="5" t="n">
        <v>215640</v>
      </c>
    </row>
    <row r="12" spans="1:3">
      <c r="A12" s="4" t="s">
        <v>42</v>
      </c>
      <c r="B12" s="5" t="n">
        <v>3133</v>
      </c>
      <c r="C12" s="5" t="n">
        <v>0</v>
      </c>
    </row>
    <row r="13" spans="1:3">
      <c r="A13" s="4" t="s">
        <v>43</v>
      </c>
      <c r="B13" s="5" t="n">
        <v>38</v>
      </c>
      <c r="C13" s="5" t="n">
        <v>41</v>
      </c>
    </row>
    <row r="14" spans="1:3">
      <c r="A14" s="4" t="s">
        <v>44</v>
      </c>
      <c r="B14" s="5" t="n">
        <v>765</v>
      </c>
      <c r="C14" s="5" t="n">
        <v>1112</v>
      </c>
    </row>
    <row r="15" spans="1:3">
      <c r="A15" s="4" t="s">
        <v>45</v>
      </c>
      <c r="B15" s="5" t="n">
        <v>29518</v>
      </c>
      <c r="C15" s="5" t="n">
        <v>29518</v>
      </c>
    </row>
    <row r="16" spans="1:3">
      <c r="A16" s="4" t="s">
        <v>46</v>
      </c>
      <c r="B16" s="5" t="n">
        <v>99</v>
      </c>
      <c r="C16" s="5" t="n">
        <v>118</v>
      </c>
    </row>
    <row r="17" spans="1:3">
      <c r="A17" s="4" t="s">
        <v>47</v>
      </c>
      <c r="B17" s="5" t="n">
        <v>278170</v>
      </c>
      <c r="C17" s="5" t="n">
        <v>295936</v>
      </c>
    </row>
    <row r="18" spans="1:3">
      <c r="A18" s="3" t="s">
        <v>48</v>
      </c>
    </row>
    <row r="19" spans="1:3">
      <c r="A19" s="4" t="s">
        <v>49</v>
      </c>
      <c r="B19" s="5" t="n">
        <v>6745</v>
      </c>
      <c r="C19" s="5" t="n">
        <v>9061</v>
      </c>
    </row>
    <row r="20" spans="1:3">
      <c r="A20" s="4" t="s">
        <v>50</v>
      </c>
      <c r="B20" s="5" t="n">
        <v>13023</v>
      </c>
      <c r="C20" s="5" t="n">
        <v>16704</v>
      </c>
    </row>
    <row r="21" spans="1:3">
      <c r="A21" s="4" t="s">
        <v>51</v>
      </c>
      <c r="B21" s="5" t="n">
        <v>6657</v>
      </c>
      <c r="C21" s="5" t="n">
        <v>38305</v>
      </c>
    </row>
    <row r="22" spans="1:3">
      <c r="A22" s="4" t="s">
        <v>52</v>
      </c>
      <c r="B22" s="5" t="n">
        <v>500</v>
      </c>
      <c r="C22" s="5" t="n">
        <v>500</v>
      </c>
    </row>
    <row r="23" spans="1:3">
      <c r="A23" s="4" t="s">
        <v>53</v>
      </c>
      <c r="B23" s="5" t="n">
        <v>26925</v>
      </c>
      <c r="C23" s="5" t="n">
        <v>64570</v>
      </c>
    </row>
    <row r="24" spans="1:3">
      <c r="A24" s="4" t="s">
        <v>54</v>
      </c>
      <c r="B24" s="5" t="n">
        <v>30134</v>
      </c>
      <c r="C24" s="5" t="n">
        <v>27628</v>
      </c>
    </row>
    <row r="25" spans="1:3">
      <c r="A25" s="4" t="s">
        <v>55</v>
      </c>
      <c r="B25" s="5" t="n">
        <v>1479</v>
      </c>
      <c r="C25" s="5" t="n">
        <v>0</v>
      </c>
    </row>
    <row r="26" spans="1:3">
      <c r="A26" s="4" t="s">
        <v>56</v>
      </c>
      <c r="B26" s="5" t="n">
        <v>385</v>
      </c>
      <c r="C26" s="5" t="n">
        <v>181</v>
      </c>
    </row>
    <row r="27" spans="1:3">
      <c r="A27" s="4" t="s">
        <v>57</v>
      </c>
      <c r="B27" s="5" t="n">
        <v>7577</v>
      </c>
      <c r="C27" s="5" t="n">
        <v>7130</v>
      </c>
    </row>
    <row r="28" spans="1:3">
      <c r="A28" s="4" t="s">
        <v>58</v>
      </c>
      <c r="B28" s="5" t="n">
        <v>66500</v>
      </c>
      <c r="C28" s="5" t="n">
        <v>99509</v>
      </c>
    </row>
    <row r="29" spans="1:3">
      <c r="A29" s="4" t="s">
        <v>59</v>
      </c>
      <c r="B29" s="4" t="s">
        <v>60</v>
      </c>
      <c r="C29" s="4" t="s">
        <v>60</v>
      </c>
    </row>
    <row r="30" spans="1:3">
      <c r="A30" s="3" t="s">
        <v>61</v>
      </c>
    </row>
    <row r="31" spans="1:3">
      <c r="A31" s="4" t="s">
        <v>62</v>
      </c>
      <c r="B31" s="5" t="n">
        <v>158</v>
      </c>
      <c r="C31" s="5" t="n">
        <v>122</v>
      </c>
    </row>
    <row r="32" spans="1:3">
      <c r="A32" s="4" t="s">
        <v>63</v>
      </c>
      <c r="B32" s="5" t="n">
        <v>337342</v>
      </c>
      <c r="C32" s="5" t="n">
        <v>303463</v>
      </c>
    </row>
    <row r="33" spans="1:3">
      <c r="A33" s="4" t="s">
        <v>64</v>
      </c>
      <c r="B33" s="5" t="n">
        <v>-436</v>
      </c>
      <c r="C33" s="5" t="n">
        <v>0</v>
      </c>
    </row>
    <row r="34" spans="1:3">
      <c r="A34" s="4" t="s">
        <v>65</v>
      </c>
      <c r="B34" s="5" t="n">
        <v>-125394</v>
      </c>
      <c r="C34" s="5" t="n">
        <v>-107158</v>
      </c>
    </row>
    <row r="35" spans="1:3">
      <c r="A35" s="4" t="s">
        <v>66</v>
      </c>
      <c r="B35" s="5" t="n">
        <v>211670</v>
      </c>
      <c r="C35" s="5" t="n">
        <v>196427</v>
      </c>
    </row>
    <row r="36" spans="1:3">
      <c r="A36" s="4" t="s">
        <v>67</v>
      </c>
      <c r="B36" s="6" t="n">
        <v>278170</v>
      </c>
      <c r="C36" s="6" t="n">
        <v>29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173</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6</v>
      </c>
    </row>
    <row r="8" spans="1:2">
      <c r="A8" s="4" t="s">
        <v>248</v>
      </c>
      <c r="B8" s="4" t="s">
        <v>249</v>
      </c>
    </row>
    <row r="9" spans="1:2">
      <c r="A9" s="4" t="s">
        <v>250</v>
      </c>
      <c r="B9"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1</v>
      </c>
    </row>
    <row r="2" spans="1:3">
      <c r="A2" s="3" t="s">
        <v>69</v>
      </c>
    </row>
    <row r="3" spans="1:3">
      <c r="A3" s="4" t="s">
        <v>70</v>
      </c>
      <c r="B3" s="7" t="n">
        <v>1.3</v>
      </c>
      <c r="C3" s="7" t="n">
        <v>1.6</v>
      </c>
    </row>
    <row r="4" spans="1:3">
      <c r="A4" s="4" t="s">
        <v>71</v>
      </c>
      <c r="B4" s="7" t="n">
        <v>91.7</v>
      </c>
      <c r="C4" s="7" t="n">
        <v>73.5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86</v>
      </c>
    </row>
    <row r="4" spans="1:2">
      <c r="A4" s="4" t="s">
        <v>263</v>
      </c>
      <c r="B4" s="4" t="s">
        <v>264</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8862</v>
      </c>
      <c r="C4" s="6" t="n">
        <v>45694</v>
      </c>
      <c r="D4" s="6" t="n">
        <v>119101</v>
      </c>
      <c r="E4" s="6" t="n">
        <v>136541</v>
      </c>
    </row>
    <row r="5" spans="1:5">
      <c r="A5" s="4" t="s">
        <v>77</v>
      </c>
      <c r="B5" s="5" t="n">
        <v>4236</v>
      </c>
      <c r="C5" s="5" t="n">
        <v>3962</v>
      </c>
      <c r="D5" s="5" t="n">
        <v>11864</v>
      </c>
      <c r="E5" s="5" t="n">
        <v>11732</v>
      </c>
    </row>
    <row r="6" spans="1:5">
      <c r="A6" s="4" t="s">
        <v>78</v>
      </c>
      <c r="B6" s="5" t="n">
        <v>43098</v>
      </c>
      <c r="C6" s="5" t="n">
        <v>49656</v>
      </c>
      <c r="D6" s="5" t="n">
        <v>130965</v>
      </c>
      <c r="E6" s="5" t="n">
        <v>148273</v>
      </c>
    </row>
    <row r="7" spans="1:5">
      <c r="A7" s="3" t="s">
        <v>79</v>
      </c>
    </row>
    <row r="8" spans="1:5">
      <c r="A8" s="4" t="s">
        <v>80</v>
      </c>
      <c r="B8" s="5" t="n">
        <v>34297</v>
      </c>
      <c r="C8" s="5" t="n">
        <v>39753</v>
      </c>
      <c r="D8" s="5" t="n">
        <v>101371</v>
      </c>
      <c r="E8" s="5" t="n">
        <v>120449</v>
      </c>
    </row>
    <row r="9" spans="1:5">
      <c r="A9" s="4" t="s">
        <v>81</v>
      </c>
      <c r="B9" s="5" t="n">
        <v>4774</v>
      </c>
      <c r="C9" s="5" t="n">
        <v>5849</v>
      </c>
      <c r="D9" s="5" t="n">
        <v>15529</v>
      </c>
      <c r="E9" s="5" t="n">
        <v>31183</v>
      </c>
    </row>
    <row r="10" spans="1:5">
      <c r="A10" s="4" t="s">
        <v>82</v>
      </c>
      <c r="B10" s="5" t="n">
        <v>8928</v>
      </c>
      <c r="C10" s="5" t="n">
        <v>10018</v>
      </c>
      <c r="D10" s="5" t="n">
        <v>27340</v>
      </c>
      <c r="E10" s="5" t="n">
        <v>36731</v>
      </c>
    </row>
    <row r="11" spans="1:5">
      <c r="A11" s="4" t="s">
        <v>83</v>
      </c>
      <c r="B11" s="5" t="n">
        <v>120</v>
      </c>
      <c r="C11" s="5" t="n">
        <v>100</v>
      </c>
      <c r="D11" s="5" t="n">
        <v>237</v>
      </c>
      <c r="E11" s="5" t="n">
        <v>4563</v>
      </c>
    </row>
    <row r="12" spans="1:5">
      <c r="A12" s="4" t="s">
        <v>84</v>
      </c>
      <c r="B12" s="5" t="n">
        <v>-4</v>
      </c>
      <c r="C12" s="5" t="n">
        <v>49</v>
      </c>
      <c r="D12" s="5" t="n">
        <v>-10</v>
      </c>
      <c r="E12" s="5" t="n">
        <v>1117</v>
      </c>
    </row>
    <row r="13" spans="1:5">
      <c r="A13" s="4" t="s">
        <v>85</v>
      </c>
      <c r="B13" s="5" t="n">
        <v>48115</v>
      </c>
      <c r="C13" s="5" t="n">
        <v>55769</v>
      </c>
      <c r="D13" s="5" t="n">
        <v>144467</v>
      </c>
      <c r="E13" s="5" t="n">
        <v>194043</v>
      </c>
    </row>
    <row r="14" spans="1:5">
      <c r="A14" s="4" t="s">
        <v>86</v>
      </c>
      <c r="B14" s="5" t="n">
        <v>-5017</v>
      </c>
      <c r="C14" s="5" t="n">
        <v>-6113</v>
      </c>
      <c r="D14" s="5" t="n">
        <v>-13502</v>
      </c>
      <c r="E14" s="5" t="n">
        <v>-45770</v>
      </c>
    </row>
    <row r="15" spans="1:5">
      <c r="A15" s="4" t="s">
        <v>87</v>
      </c>
      <c r="B15" s="5" t="n">
        <v>-1279</v>
      </c>
      <c r="C15" s="5" t="n">
        <v>-1241</v>
      </c>
      <c r="D15" s="5" t="n">
        <v>-3997</v>
      </c>
      <c r="E15" s="5" t="n">
        <v>-3695</v>
      </c>
    </row>
    <row r="16" spans="1:5">
      <c r="A16" s="4" t="s">
        <v>88</v>
      </c>
      <c r="B16" s="5" t="n">
        <v>280</v>
      </c>
      <c r="C16" s="5" t="n">
        <v>169</v>
      </c>
      <c r="D16" s="5" t="n">
        <v>457</v>
      </c>
      <c r="E16" s="5" t="n">
        <v>683</v>
      </c>
    </row>
    <row r="17" spans="1:5">
      <c r="A17" s="4" t="s">
        <v>89</v>
      </c>
      <c r="B17" s="5" t="n">
        <v>10</v>
      </c>
      <c r="C17" s="5" t="n">
        <v>137</v>
      </c>
      <c r="D17" s="5" t="n">
        <v>-200</v>
      </c>
      <c r="E17" s="5" t="n">
        <v>-1609</v>
      </c>
    </row>
    <row r="18" spans="1:5">
      <c r="A18" s="4" t="s">
        <v>90</v>
      </c>
      <c r="B18" s="5" t="n">
        <v>-6006</v>
      </c>
      <c r="C18" s="5" t="n">
        <v>-7048</v>
      </c>
      <c r="D18" s="5" t="n">
        <v>-17242</v>
      </c>
      <c r="E18" s="5" t="n">
        <v>-50391</v>
      </c>
    </row>
    <row r="19" spans="1:5">
      <c r="A19" s="4" t="s">
        <v>91</v>
      </c>
      <c r="B19" s="5" t="n">
        <v>-46</v>
      </c>
      <c r="C19" s="5" t="n">
        <v>-69</v>
      </c>
      <c r="D19" s="5" t="n">
        <v>-171</v>
      </c>
      <c r="E19" s="5" t="n">
        <v>-69</v>
      </c>
    </row>
    <row r="20" spans="1:5">
      <c r="A20" s="4" t="s">
        <v>92</v>
      </c>
      <c r="B20" s="6" t="n">
        <v>-6052</v>
      </c>
      <c r="C20" s="6" t="n">
        <v>-7117</v>
      </c>
      <c r="D20" s="6" t="n">
        <v>-17413</v>
      </c>
      <c r="E20" s="6" t="n">
        <v>-50460</v>
      </c>
    </row>
    <row r="21" spans="1:5">
      <c r="A21" s="3" t="s">
        <v>93</v>
      </c>
    </row>
    <row r="22" spans="1:5">
      <c r="A22" s="4" t="s">
        <v>94</v>
      </c>
      <c r="B22" s="8" t="n">
        <v>-0.39</v>
      </c>
      <c r="C22" s="8" t="n">
        <v>-0.61</v>
      </c>
      <c r="D22" s="8" t="n">
        <v>-1.11</v>
      </c>
      <c r="E22" s="8" t="n">
        <v>-4.31</v>
      </c>
    </row>
    <row r="23" spans="1:5">
      <c r="A23" s="4" t="s">
        <v>95</v>
      </c>
      <c r="B23" s="8" t="n">
        <v>-0.39</v>
      </c>
      <c r="C23" s="8" t="n">
        <v>-0.61</v>
      </c>
      <c r="D23" s="8" t="n">
        <v>-1.11</v>
      </c>
      <c r="E23" s="8" t="n">
        <v>-4.31</v>
      </c>
    </row>
    <row r="24" spans="1:5">
      <c r="A24" s="3" t="s">
        <v>96</v>
      </c>
    </row>
    <row r="25" spans="1:5">
      <c r="A25" s="4" t="s">
        <v>97</v>
      </c>
      <c r="B25" s="5" t="n">
        <v>15715</v>
      </c>
      <c r="C25" s="5" t="n">
        <v>11696</v>
      </c>
      <c r="D25" s="5" t="n">
        <v>15657</v>
      </c>
      <c r="E25" s="5" t="n">
        <v>11696</v>
      </c>
    </row>
    <row r="26" spans="1:5">
      <c r="A26" s="4" t="s">
        <v>98</v>
      </c>
      <c r="B26" s="5" t="n">
        <v>15715</v>
      </c>
      <c r="C26" s="5" t="n">
        <v>11696</v>
      </c>
      <c r="D26" s="5" t="n">
        <v>15657</v>
      </c>
      <c r="E26" s="5" t="n">
        <v>11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287</v>
      </c>
      <c r="D1" s="2" t="s">
        <v>31</v>
      </c>
      <c r="E1" s="2" t="s">
        <v>288</v>
      </c>
    </row>
    <row r="2" spans="1:5">
      <c r="A2" s="3" t="s">
        <v>174</v>
      </c>
    </row>
    <row r="3" spans="1:5">
      <c r="A3" s="4" t="s">
        <v>289</v>
      </c>
      <c r="B3" s="6" t="n">
        <v>2</v>
      </c>
      <c r="D3" s="6" t="n">
        <v>34</v>
      </c>
      <c r="E3" s="6" t="n">
        <v>477</v>
      </c>
    </row>
    <row r="4" spans="1:5">
      <c r="A4" s="3" t="s">
        <v>290</v>
      </c>
    </row>
    <row r="5" spans="1:5">
      <c r="A5" s="4" t="s">
        <v>42</v>
      </c>
      <c r="B5" s="5" t="n">
        <v>3133</v>
      </c>
      <c r="D5" s="6" t="n">
        <v>0</v>
      </c>
    </row>
    <row r="6" spans="1:5">
      <c r="A6" s="4" t="s">
        <v>291</v>
      </c>
      <c r="B6" s="5" t="n">
        <v>3155</v>
      </c>
    </row>
    <row r="7" spans="1:5">
      <c r="A7" s="4" t="s">
        <v>292</v>
      </c>
      <c r="C7" s="6" t="n">
        <v>823</v>
      </c>
    </row>
    <row r="8" spans="1:5">
      <c r="A8" s="4" t="s">
        <v>293</v>
      </c>
      <c r="B8" s="5" t="n">
        <v>7753</v>
      </c>
    </row>
    <row r="9" spans="1:5">
      <c r="A9" s="4" t="s">
        <v>294</v>
      </c>
      <c r="B9" s="6" t="n">
        <v>8555</v>
      </c>
    </row>
    <row r="10" spans="1:5">
      <c r="A10" s="4" t="s">
        <v>144</v>
      </c>
    </row>
    <row r="11" spans="1:5">
      <c r="A11" s="3" t="s">
        <v>290</v>
      </c>
    </row>
    <row r="12" spans="1:5">
      <c r="A12" s="4" t="s">
        <v>292</v>
      </c>
      <c r="C12" s="5" t="n">
        <v>823</v>
      </c>
    </row>
    <row r="13" spans="1:5">
      <c r="A13" s="4" t="s">
        <v>295</v>
      </c>
    </row>
    <row r="14" spans="1:5">
      <c r="A14" s="3" t="s">
        <v>290</v>
      </c>
    </row>
    <row r="15" spans="1:5">
      <c r="A15" s="4" t="s">
        <v>42</v>
      </c>
      <c r="C15" s="5" t="n">
        <v>4900</v>
      </c>
    </row>
    <row r="16" spans="1:5">
      <c r="A16" s="4" t="s">
        <v>291</v>
      </c>
      <c r="C16" s="5" t="n">
        <v>4900</v>
      </c>
    </row>
    <row r="17" spans="1:5">
      <c r="A17" s="4" t="s">
        <v>293</v>
      </c>
      <c r="C17" s="5" t="n">
        <v>1800</v>
      </c>
    </row>
    <row r="18" spans="1:5">
      <c r="A18" s="4" t="s">
        <v>294</v>
      </c>
      <c r="C18" s="5" t="n">
        <v>1800</v>
      </c>
    </row>
    <row r="19" spans="1:5">
      <c r="A19" s="4" t="s">
        <v>296</v>
      </c>
    </row>
    <row r="20" spans="1:5">
      <c r="A20" s="3" t="s">
        <v>290</v>
      </c>
    </row>
    <row r="21" spans="1:5">
      <c r="A21" s="4" t="s">
        <v>292</v>
      </c>
      <c r="C21" s="6"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97</v>
      </c>
      <c r="B1" s="2" t="s">
        <v>73</v>
      </c>
      <c r="C1" s="2" t="s">
        <v>1</v>
      </c>
    </row>
    <row r="2" spans="1:4">
      <c r="B2" s="2" t="s">
        <v>2</v>
      </c>
      <c r="C2" s="2" t="s">
        <v>2</v>
      </c>
      <c r="D2" s="2" t="s">
        <v>31</v>
      </c>
    </row>
    <row r="3" spans="1:4">
      <c r="A3" s="3" t="s">
        <v>177</v>
      </c>
    </row>
    <row r="4" spans="1:4">
      <c r="A4" s="4" t="s">
        <v>298</v>
      </c>
      <c r="B4" s="6" t="n">
        <v>386</v>
      </c>
      <c r="C4" s="6" t="n">
        <v>386</v>
      </c>
      <c r="D4" s="6" t="n">
        <v>0</v>
      </c>
    </row>
    <row r="5" spans="1:4">
      <c r="A5" s="4" t="s">
        <v>299</v>
      </c>
      <c r="B5" s="5" t="n">
        <v>386</v>
      </c>
      <c r="C5" s="5" t="n">
        <v>386</v>
      </c>
      <c r="D5" s="6" t="n">
        <v>0</v>
      </c>
    </row>
    <row r="6" spans="1:4">
      <c r="A6" s="4" t="s">
        <v>300</v>
      </c>
      <c r="C6" s="6" t="n">
        <v>386</v>
      </c>
    </row>
    <row r="7" spans="1:4">
      <c r="A7" s="4" t="s">
        <v>301</v>
      </c>
      <c r="B7" s="6" t="n">
        <v>1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3</v>
      </c>
      <c r="D1" s="2" t="s">
        <v>1</v>
      </c>
    </row>
    <row r="2" spans="1:5">
      <c r="B2" s="2" t="s">
        <v>2</v>
      </c>
      <c r="C2" s="2" t="s">
        <v>74</v>
      </c>
      <c r="D2" s="2" t="s">
        <v>2</v>
      </c>
      <c r="E2" s="2" t="s">
        <v>74</v>
      </c>
    </row>
    <row r="3" spans="1:5">
      <c r="A3" s="3" t="s">
        <v>303</v>
      </c>
    </row>
    <row r="4" spans="1:5">
      <c r="A4" s="4" t="s">
        <v>304</v>
      </c>
      <c r="B4" s="6" t="n">
        <v>38862</v>
      </c>
      <c r="C4" s="6" t="n">
        <v>45694</v>
      </c>
      <c r="D4" s="6" t="n">
        <v>119101</v>
      </c>
      <c r="E4" s="6" t="n">
        <v>136541</v>
      </c>
    </row>
    <row r="5" spans="1:5">
      <c r="A5" s="4" t="s">
        <v>305</v>
      </c>
      <c r="B5" s="5" t="n">
        <v>4236</v>
      </c>
      <c r="C5" s="5" t="n">
        <v>3962</v>
      </c>
      <c r="D5" s="5" t="n">
        <v>11864</v>
      </c>
      <c r="E5" s="5" t="n">
        <v>11732</v>
      </c>
    </row>
    <row r="6" spans="1:5">
      <c r="A6" s="4" t="s">
        <v>78</v>
      </c>
      <c r="B6" s="5" t="n">
        <v>43098</v>
      </c>
      <c r="C6" s="5" t="n">
        <v>49656</v>
      </c>
      <c r="D6" s="6" t="n">
        <v>130965</v>
      </c>
      <c r="E6" s="5" t="n">
        <v>148273</v>
      </c>
    </row>
    <row r="7" spans="1:5">
      <c r="A7" s="4" t="s">
        <v>306</v>
      </c>
    </row>
    <row r="8" spans="1:5">
      <c r="A8" s="3" t="s">
        <v>303</v>
      </c>
    </row>
    <row r="9" spans="1:5">
      <c r="A9" s="4" t="s">
        <v>307</v>
      </c>
      <c r="D9" s="4" t="s">
        <v>308</v>
      </c>
    </row>
    <row r="10" spans="1:5">
      <c r="A10" s="4" t="s">
        <v>309</v>
      </c>
    </row>
    <row r="11" spans="1:5">
      <c r="A11" s="3" t="s">
        <v>303</v>
      </c>
    </row>
    <row r="12" spans="1:5">
      <c r="A12" s="4" t="s">
        <v>307</v>
      </c>
      <c r="D12" s="4" t="s">
        <v>310</v>
      </c>
    </row>
    <row r="13" spans="1:5">
      <c r="A13" s="4" t="s">
        <v>311</v>
      </c>
    </row>
    <row r="14" spans="1:5">
      <c r="A14" s="3" t="s">
        <v>303</v>
      </c>
    </row>
    <row r="15" spans="1:5">
      <c r="A15" s="4" t="s">
        <v>304</v>
      </c>
      <c r="B15" s="5" t="n">
        <v>0</v>
      </c>
      <c r="C15" s="5" t="n">
        <v>0</v>
      </c>
      <c r="D15" s="6" t="n">
        <v>0</v>
      </c>
      <c r="E15" s="5" t="n">
        <v>0</v>
      </c>
    </row>
    <row r="16" spans="1:5">
      <c r="A16" s="4" t="s">
        <v>305</v>
      </c>
      <c r="B16" s="5" t="n">
        <v>0</v>
      </c>
      <c r="C16" s="5" t="n">
        <v>0</v>
      </c>
      <c r="D16" s="5" t="n">
        <v>0</v>
      </c>
      <c r="E16" s="5" t="n">
        <v>0</v>
      </c>
    </row>
    <row r="17" spans="1:5">
      <c r="A17" s="4" t="s">
        <v>78</v>
      </c>
      <c r="B17" s="5" t="n">
        <v>0</v>
      </c>
      <c r="C17" s="5" t="n">
        <v>0</v>
      </c>
      <c r="D17" s="5" t="n">
        <v>0</v>
      </c>
      <c r="E17" s="5" t="n">
        <v>0</v>
      </c>
    </row>
    <row r="18" spans="1:5">
      <c r="A18" s="4" t="s">
        <v>312</v>
      </c>
    </row>
    <row r="19" spans="1:5">
      <c r="A19" s="3" t="s">
        <v>303</v>
      </c>
    </row>
    <row r="20" spans="1:5">
      <c r="A20" s="4" t="s">
        <v>304</v>
      </c>
      <c r="B20" s="5" t="n">
        <v>26845</v>
      </c>
      <c r="C20" s="5" t="n">
        <v>34734</v>
      </c>
      <c r="D20" s="5" t="n">
        <v>82480</v>
      </c>
      <c r="E20" s="5" t="n">
        <v>107335</v>
      </c>
    </row>
    <row r="21" spans="1:5">
      <c r="A21" s="4" t="s">
        <v>313</v>
      </c>
    </row>
    <row r="22" spans="1:5">
      <c r="A22" s="3" t="s">
        <v>303</v>
      </c>
    </row>
    <row r="23" spans="1:5">
      <c r="A23" s="4" t="s">
        <v>304</v>
      </c>
      <c r="B23" s="5" t="n">
        <v>0</v>
      </c>
      <c r="C23" s="5" t="n">
        <v>0</v>
      </c>
      <c r="D23" s="5" t="n">
        <v>0</v>
      </c>
      <c r="E23" s="5" t="n">
        <v>0</v>
      </c>
    </row>
    <row r="24" spans="1:5">
      <c r="A24" s="4" t="s">
        <v>314</v>
      </c>
    </row>
    <row r="25" spans="1:5">
      <c r="A25" s="3" t="s">
        <v>303</v>
      </c>
    </row>
    <row r="26" spans="1:5">
      <c r="A26" s="4" t="s">
        <v>304</v>
      </c>
      <c r="B26" s="5" t="n">
        <v>9582</v>
      </c>
      <c r="C26" s="5" t="n">
        <v>7798</v>
      </c>
      <c r="D26" s="5" t="n">
        <v>30541</v>
      </c>
      <c r="E26" s="5" t="n">
        <v>19999</v>
      </c>
    </row>
    <row r="27" spans="1:5">
      <c r="A27" s="4" t="s">
        <v>315</v>
      </c>
    </row>
    <row r="28" spans="1:5">
      <c r="A28" s="3" t="s">
        <v>303</v>
      </c>
    </row>
    <row r="29" spans="1:5">
      <c r="A29" s="4" t="s">
        <v>304</v>
      </c>
      <c r="B29" s="5" t="n">
        <v>0</v>
      </c>
      <c r="C29" s="5" t="n">
        <v>0</v>
      </c>
      <c r="D29" s="5" t="n">
        <v>0</v>
      </c>
      <c r="E29" s="5" t="n">
        <v>0</v>
      </c>
    </row>
    <row r="30" spans="1:5">
      <c r="A30" s="4" t="s">
        <v>316</v>
      </c>
    </row>
    <row r="31" spans="1:5">
      <c r="A31" s="3" t="s">
        <v>303</v>
      </c>
    </row>
    <row r="32" spans="1:5">
      <c r="A32" s="4" t="s">
        <v>304</v>
      </c>
      <c r="B32" s="5" t="n">
        <v>2435</v>
      </c>
      <c r="C32" s="5" t="n">
        <v>3162</v>
      </c>
      <c r="D32" s="5" t="n">
        <v>6080</v>
      </c>
      <c r="E32" s="5" t="n">
        <v>9207</v>
      </c>
    </row>
    <row r="33" spans="1:5">
      <c r="A33" s="4" t="s">
        <v>317</v>
      </c>
    </row>
    <row r="34" spans="1:5">
      <c r="A34" s="3" t="s">
        <v>303</v>
      </c>
    </row>
    <row r="35" spans="1:5">
      <c r="A35" s="4" t="s">
        <v>304</v>
      </c>
      <c r="B35" s="5" t="n">
        <v>0</v>
      </c>
      <c r="C35" s="5" t="n">
        <v>0</v>
      </c>
      <c r="D35" s="5" t="n">
        <v>0</v>
      </c>
      <c r="E35" s="5" t="n">
        <v>0</v>
      </c>
    </row>
    <row r="36" spans="1:5">
      <c r="A36" s="4" t="s">
        <v>318</v>
      </c>
    </row>
    <row r="37" spans="1:5">
      <c r="A37" s="3" t="s">
        <v>303</v>
      </c>
    </row>
    <row r="38" spans="1:5">
      <c r="A38" s="4" t="s">
        <v>304</v>
      </c>
      <c r="B38" s="5" t="n">
        <v>23834</v>
      </c>
      <c r="C38" s="5" t="n">
        <v>29515</v>
      </c>
      <c r="D38" s="5" t="n">
        <v>70225</v>
      </c>
      <c r="E38" s="5" t="n">
        <v>86138</v>
      </c>
    </row>
    <row r="39" spans="1:5">
      <c r="A39" s="4" t="s">
        <v>305</v>
      </c>
      <c r="B39" s="5" t="n">
        <v>4162</v>
      </c>
      <c r="C39" s="5" t="n">
        <v>3884</v>
      </c>
      <c r="D39" s="5" t="n">
        <v>11641</v>
      </c>
      <c r="E39" s="5" t="n">
        <v>11196</v>
      </c>
    </row>
    <row r="40" spans="1:5">
      <c r="A40" s="4" t="s">
        <v>78</v>
      </c>
      <c r="B40" s="5" t="n">
        <v>27996</v>
      </c>
      <c r="C40" s="5" t="n">
        <v>33399</v>
      </c>
      <c r="D40" s="5" t="n">
        <v>81866</v>
      </c>
      <c r="E40" s="5" t="n">
        <v>97334</v>
      </c>
    </row>
    <row r="41" spans="1:5">
      <c r="A41" s="4" t="s">
        <v>319</v>
      </c>
    </row>
    <row r="42" spans="1:5">
      <c r="A42" s="3" t="s">
        <v>303</v>
      </c>
    </row>
    <row r="43" spans="1:5">
      <c r="A43" s="4" t="s">
        <v>304</v>
      </c>
      <c r="B43" s="5" t="n">
        <v>17446</v>
      </c>
      <c r="C43" s="5" t="n">
        <v>21809</v>
      </c>
      <c r="D43" s="5" t="n">
        <v>51603</v>
      </c>
      <c r="E43" s="5" t="n">
        <v>65036</v>
      </c>
    </row>
    <row r="44" spans="1:5">
      <c r="A44" s="4" t="s">
        <v>320</v>
      </c>
    </row>
    <row r="45" spans="1:5">
      <c r="A45" s="3" t="s">
        <v>303</v>
      </c>
    </row>
    <row r="46" spans="1:5">
      <c r="A46" s="4" t="s">
        <v>304</v>
      </c>
      <c r="B46" s="5" t="n">
        <v>4452</v>
      </c>
      <c r="C46" s="5" t="n">
        <v>5235</v>
      </c>
      <c r="D46" s="5" t="n">
        <v>13669</v>
      </c>
      <c r="E46" s="5" t="n">
        <v>13387</v>
      </c>
    </row>
    <row r="47" spans="1:5">
      <c r="A47" s="4" t="s">
        <v>321</v>
      </c>
    </row>
    <row r="48" spans="1:5">
      <c r="A48" s="3" t="s">
        <v>303</v>
      </c>
    </row>
    <row r="49" spans="1:5">
      <c r="A49" s="4" t="s">
        <v>304</v>
      </c>
      <c r="B49" s="5" t="n">
        <v>1936</v>
      </c>
      <c r="C49" s="5" t="n">
        <v>2471</v>
      </c>
      <c r="D49" s="5" t="n">
        <v>4953</v>
      </c>
      <c r="E49" s="5" t="n">
        <v>7715</v>
      </c>
    </row>
    <row r="50" spans="1:5">
      <c r="A50" s="4" t="s">
        <v>322</v>
      </c>
    </row>
    <row r="51" spans="1:5">
      <c r="A51" s="3" t="s">
        <v>303</v>
      </c>
    </row>
    <row r="52" spans="1:5">
      <c r="A52" s="4" t="s">
        <v>304</v>
      </c>
      <c r="B52" s="5" t="n">
        <v>10537</v>
      </c>
      <c r="C52" s="5" t="n">
        <v>11187</v>
      </c>
      <c r="D52" s="5" t="n">
        <v>32959</v>
      </c>
      <c r="E52" s="5" t="n">
        <v>29784</v>
      </c>
    </row>
    <row r="53" spans="1:5">
      <c r="A53" s="4" t="s">
        <v>305</v>
      </c>
      <c r="B53" s="5" t="n">
        <v>68</v>
      </c>
      <c r="C53" s="5" t="n">
        <v>60</v>
      </c>
      <c r="D53" s="5" t="n">
        <v>206</v>
      </c>
      <c r="E53" s="5" t="n">
        <v>182</v>
      </c>
    </row>
    <row r="54" spans="1:5">
      <c r="A54" s="4" t="s">
        <v>78</v>
      </c>
      <c r="B54" s="5" t="n">
        <v>10605</v>
      </c>
      <c r="C54" s="5" t="n">
        <v>11247</v>
      </c>
      <c r="D54" s="5" t="n">
        <v>33165</v>
      </c>
      <c r="E54" s="5" t="n">
        <v>29966</v>
      </c>
    </row>
    <row r="55" spans="1:5">
      <c r="A55" s="4" t="s">
        <v>323</v>
      </c>
    </row>
    <row r="56" spans="1:5">
      <c r="A56" s="3" t="s">
        <v>303</v>
      </c>
    </row>
    <row r="57" spans="1:5">
      <c r="A57" s="4" t="s">
        <v>304</v>
      </c>
      <c r="B57" s="5" t="n">
        <v>7413</v>
      </c>
      <c r="C57" s="5" t="n">
        <v>9243</v>
      </c>
      <c r="D57" s="5" t="n">
        <v>22681</v>
      </c>
      <c r="E57" s="5" t="n">
        <v>25492</v>
      </c>
    </row>
    <row r="58" spans="1:5">
      <c r="A58" s="4" t="s">
        <v>324</v>
      </c>
    </row>
    <row r="59" spans="1:5">
      <c r="A59" s="3" t="s">
        <v>303</v>
      </c>
    </row>
    <row r="60" spans="1:5">
      <c r="A60" s="4" t="s">
        <v>304</v>
      </c>
      <c r="B60" s="5" t="n">
        <v>2696</v>
      </c>
      <c r="C60" s="5" t="n">
        <v>1329</v>
      </c>
      <c r="D60" s="5" t="n">
        <v>9293</v>
      </c>
      <c r="E60" s="5" t="n">
        <v>3061</v>
      </c>
    </row>
    <row r="61" spans="1:5">
      <c r="A61" s="4" t="s">
        <v>325</v>
      </c>
    </row>
    <row r="62" spans="1:5">
      <c r="A62" s="3" t="s">
        <v>303</v>
      </c>
    </row>
    <row r="63" spans="1:5">
      <c r="A63" s="4" t="s">
        <v>304</v>
      </c>
      <c r="B63" s="5" t="n">
        <v>428</v>
      </c>
      <c r="C63" s="5" t="n">
        <v>615</v>
      </c>
      <c r="D63" s="5" t="n">
        <v>985</v>
      </c>
      <c r="E63" s="5" t="n">
        <v>1231</v>
      </c>
    </row>
    <row r="64" spans="1:5">
      <c r="A64" s="4" t="s">
        <v>326</v>
      </c>
    </row>
    <row r="65" spans="1:5">
      <c r="A65" s="3" t="s">
        <v>303</v>
      </c>
    </row>
    <row r="66" spans="1:5">
      <c r="A66" s="4" t="s">
        <v>304</v>
      </c>
      <c r="B66" s="5" t="n">
        <v>4491</v>
      </c>
      <c r="C66" s="5" t="n">
        <v>4992</v>
      </c>
      <c r="D66" s="5" t="n">
        <v>15917</v>
      </c>
      <c r="E66" s="5" t="n">
        <v>20619</v>
      </c>
    </row>
    <row r="67" spans="1:5">
      <c r="A67" s="4" t="s">
        <v>305</v>
      </c>
      <c r="B67" s="5" t="n">
        <v>6</v>
      </c>
      <c r="C67" s="5" t="n">
        <v>18</v>
      </c>
      <c r="D67" s="5" t="n">
        <v>17</v>
      </c>
      <c r="E67" s="5" t="n">
        <v>354</v>
      </c>
    </row>
    <row r="68" spans="1:5">
      <c r="A68" s="4" t="s">
        <v>78</v>
      </c>
      <c r="B68" s="5" t="n">
        <v>4497</v>
      </c>
      <c r="C68" s="5" t="n">
        <v>5010</v>
      </c>
      <c r="D68" s="5" t="n">
        <v>15934</v>
      </c>
      <c r="E68" s="5" t="n">
        <v>20973</v>
      </c>
    </row>
    <row r="69" spans="1:5">
      <c r="A69" s="4" t="s">
        <v>327</v>
      </c>
    </row>
    <row r="70" spans="1:5">
      <c r="A70" s="3" t="s">
        <v>303</v>
      </c>
    </row>
    <row r="71" spans="1:5">
      <c r="A71" s="4" t="s">
        <v>304</v>
      </c>
      <c r="B71" s="5" t="n">
        <v>1986</v>
      </c>
      <c r="C71" s="5" t="n">
        <v>3682</v>
      </c>
      <c r="D71" s="5" t="n">
        <v>8196</v>
      </c>
      <c r="E71" s="5" t="n">
        <v>16807</v>
      </c>
    </row>
    <row r="72" spans="1:5">
      <c r="A72" s="4" t="s">
        <v>328</v>
      </c>
    </row>
    <row r="73" spans="1:5">
      <c r="A73" s="3" t="s">
        <v>303</v>
      </c>
    </row>
    <row r="74" spans="1:5">
      <c r="A74" s="4" t="s">
        <v>304</v>
      </c>
      <c r="B74" s="5" t="n">
        <v>2434</v>
      </c>
      <c r="C74" s="5" t="n">
        <v>1234</v>
      </c>
      <c r="D74" s="5" t="n">
        <v>7579</v>
      </c>
      <c r="E74" s="5" t="n">
        <v>3551</v>
      </c>
    </row>
    <row r="75" spans="1:5">
      <c r="A75" s="4" t="s">
        <v>329</v>
      </c>
    </row>
    <row r="76" spans="1:5">
      <c r="A76" s="3" t="s">
        <v>303</v>
      </c>
    </row>
    <row r="77" spans="1:5">
      <c r="A77" s="4" t="s">
        <v>304</v>
      </c>
      <c r="B77" s="6" t="n">
        <v>71</v>
      </c>
      <c r="C77" s="6" t="n">
        <v>76</v>
      </c>
      <c r="D77" s="6" t="n">
        <v>142</v>
      </c>
      <c r="E77" s="6" t="n">
        <v>2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30</v>
      </c>
      <c r="B1" s="2" t="s">
        <v>73</v>
      </c>
      <c r="C1" s="2" t="s">
        <v>1</v>
      </c>
    </row>
    <row r="2" spans="1:4">
      <c r="B2" s="2" t="s">
        <v>74</v>
      </c>
      <c r="C2" s="2" t="s">
        <v>2</v>
      </c>
      <c r="D2" s="2" t="s">
        <v>74</v>
      </c>
    </row>
    <row r="3" spans="1:4">
      <c r="A3" s="3" t="s">
        <v>290</v>
      </c>
    </row>
    <row r="4" spans="1:4">
      <c r="A4" s="4" t="s">
        <v>331</v>
      </c>
      <c r="C4" s="4" t="s">
        <v>332</v>
      </c>
    </row>
    <row r="5" spans="1:4">
      <c r="A5" s="4" t="s">
        <v>333</v>
      </c>
      <c r="C5" s="7" t="n">
        <v>2.7</v>
      </c>
    </row>
    <row r="6" spans="1:4">
      <c r="A6" s="4" t="s">
        <v>334</v>
      </c>
      <c r="B6" s="7" t="n">
        <v>1.2</v>
      </c>
      <c r="D6" s="7" t="n">
        <v>3.6</v>
      </c>
    </row>
    <row r="7" spans="1:4">
      <c r="A7" s="4" t="s">
        <v>306</v>
      </c>
    </row>
    <row r="8" spans="1:4">
      <c r="A8" s="3" t="s">
        <v>290</v>
      </c>
    </row>
    <row r="9" spans="1:4">
      <c r="A9" s="4" t="s">
        <v>331</v>
      </c>
      <c r="C9" s="4" t="s">
        <v>335</v>
      </c>
    </row>
    <row r="10" spans="1:4">
      <c r="A10" s="4" t="s">
        <v>309</v>
      </c>
    </row>
    <row r="11" spans="1:4">
      <c r="A11" s="3" t="s">
        <v>290</v>
      </c>
    </row>
    <row r="12" spans="1:4">
      <c r="A12" s="4" t="s">
        <v>331</v>
      </c>
      <c r="C12" s="4" t="s">
        <v>33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37</v>
      </c>
      <c r="B1" s="2" t="s">
        <v>73</v>
      </c>
      <c r="C1" s="2" t="s">
        <v>1</v>
      </c>
    </row>
    <row r="2" spans="1:3">
      <c r="B2" s="2" t="s">
        <v>2</v>
      </c>
      <c r="C2" s="2" t="s">
        <v>2</v>
      </c>
    </row>
    <row r="3" spans="1:3">
      <c r="A3" s="3" t="s">
        <v>180</v>
      </c>
    </row>
    <row r="4" spans="1:3">
      <c r="A4" s="4" t="s">
        <v>338</v>
      </c>
      <c r="B4" s="6" t="n">
        <v>848</v>
      </c>
      <c r="C4" s="6" t="n">
        <v>2301</v>
      </c>
    </row>
    <row r="5" spans="1:3">
      <c r="A5" s="3" t="s">
        <v>339</v>
      </c>
    </row>
    <row r="6" spans="1:3">
      <c r="A6" s="4" t="s">
        <v>340</v>
      </c>
      <c r="B6" s="5" t="n">
        <v>743</v>
      </c>
      <c r="C6" s="5" t="n">
        <v>1968</v>
      </c>
    </row>
    <row r="7" spans="1:3">
      <c r="A7" s="4" t="s">
        <v>341</v>
      </c>
      <c r="B7" s="5" t="n">
        <v>127</v>
      </c>
      <c r="C7" s="5" t="n">
        <v>367</v>
      </c>
    </row>
    <row r="8" spans="1:3">
      <c r="A8" s="4" t="s">
        <v>342</v>
      </c>
      <c r="B8" s="5" t="n">
        <v>1003</v>
      </c>
      <c r="C8" s="5" t="n">
        <v>3124</v>
      </c>
    </row>
    <row r="9" spans="1:3">
      <c r="A9" s="4" t="s">
        <v>343</v>
      </c>
      <c r="B9" s="5" t="n">
        <v>-8</v>
      </c>
      <c r="C9" s="5" t="n">
        <v>-81</v>
      </c>
    </row>
    <row r="10" spans="1:3">
      <c r="A10" s="4" t="s">
        <v>344</v>
      </c>
      <c r="B10" s="5" t="n">
        <v>2713</v>
      </c>
      <c r="C10" s="5" t="n">
        <v>7679</v>
      </c>
    </row>
    <row r="11" spans="1:3">
      <c r="A11" s="4" t="s">
        <v>345</v>
      </c>
      <c r="B11" s="6" t="n">
        <v>300</v>
      </c>
      <c r="C11" s="6"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347</v>
      </c>
    </row>
    <row r="3" spans="1:3">
      <c r="A3" s="4" t="s">
        <v>42</v>
      </c>
      <c r="B3" s="6" t="n">
        <v>3133</v>
      </c>
      <c r="C3" s="6" t="n">
        <v>0</v>
      </c>
    </row>
    <row r="4" spans="1:3">
      <c r="A4" s="4" t="s">
        <v>293</v>
      </c>
      <c r="B4" s="5" t="n">
        <v>7753</v>
      </c>
    </row>
    <row r="5" spans="1:3">
      <c r="A5" s="4" t="s">
        <v>348</v>
      </c>
      <c r="B5" s="5" t="n">
        <v>10886</v>
      </c>
    </row>
    <row r="6" spans="1:3">
      <c r="A6" s="3" t="s">
        <v>349</v>
      </c>
    </row>
    <row r="7" spans="1:3">
      <c r="A7" s="4" t="s">
        <v>291</v>
      </c>
      <c r="B7" s="5" t="n">
        <v>1676</v>
      </c>
    </row>
    <row r="8" spans="1:3">
      <c r="A8" s="4" t="s">
        <v>294</v>
      </c>
      <c r="B8" s="5" t="n">
        <v>2033</v>
      </c>
    </row>
    <row r="9" spans="1:3">
      <c r="A9" s="3" t="s">
        <v>350</v>
      </c>
    </row>
    <row r="10" spans="1:3">
      <c r="A10" s="4" t="s">
        <v>291</v>
      </c>
      <c r="B10" s="5" t="n">
        <v>1479</v>
      </c>
      <c r="C10" s="6" t="n">
        <v>0</v>
      </c>
    </row>
    <row r="11" spans="1:3">
      <c r="A11" s="4" t="s">
        <v>294</v>
      </c>
      <c r="B11" s="5" t="n">
        <v>6522</v>
      </c>
    </row>
    <row r="12" spans="1:3">
      <c r="A12" s="4" t="s">
        <v>351</v>
      </c>
      <c r="B12" s="5" t="n">
        <v>11710</v>
      </c>
    </row>
    <row r="13" spans="1:3">
      <c r="A13" s="4" t="s">
        <v>352</v>
      </c>
      <c r="B13" s="6"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53</v>
      </c>
      <c r="B1" s="2" t="s">
        <v>2</v>
      </c>
    </row>
    <row r="2" spans="1:2">
      <c r="A2" s="3" t="s">
        <v>354</v>
      </c>
    </row>
    <row r="3" spans="1:2">
      <c r="A3" s="4" t="s">
        <v>355</v>
      </c>
      <c r="B3" s="4" t="s">
        <v>356</v>
      </c>
    </row>
    <row r="4" spans="1:2">
      <c r="A4" s="4" t="s">
        <v>357</v>
      </c>
      <c r="B4" s="4" t="s">
        <v>358</v>
      </c>
    </row>
    <row r="5" spans="1:2">
      <c r="A5" s="3" t="s">
        <v>359</v>
      </c>
    </row>
    <row r="6" spans="1:2">
      <c r="A6" s="4" t="s">
        <v>355</v>
      </c>
      <c r="B6" s="4" t="s">
        <v>360</v>
      </c>
    </row>
    <row r="7" spans="1:2">
      <c r="A7" s="4" t="s">
        <v>357</v>
      </c>
      <c r="B7"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6" t="n">
        <v>2301</v>
      </c>
    </row>
    <row r="5" spans="1:2">
      <c r="A5" s="4" t="s">
        <v>366</v>
      </c>
      <c r="B5" s="5" t="n">
        <v>367</v>
      </c>
    </row>
    <row r="6" spans="1:2">
      <c r="A6" s="4" t="s">
        <v>367</v>
      </c>
      <c r="B6" s="5" t="n">
        <v>1265</v>
      </c>
    </row>
    <row r="7" spans="1:2">
      <c r="A7" s="4" t="s">
        <v>368</v>
      </c>
      <c r="B7" s="5" t="n">
        <v>0</v>
      </c>
    </row>
    <row r="8" spans="1:2">
      <c r="A8" s="4" t="s">
        <v>369</v>
      </c>
      <c r="B8" s="6" t="n">
        <v>80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1</v>
      </c>
    </row>
    <row r="3" spans="1:3">
      <c r="A3" s="3" t="s">
        <v>371</v>
      </c>
    </row>
    <row r="4" spans="1:3">
      <c r="A4" s="4" t="s">
        <v>16</v>
      </c>
      <c r="B4" s="6" t="n">
        <v>805</v>
      </c>
    </row>
    <row r="5" spans="1:3">
      <c r="A5" s="4" t="s">
        <v>372</v>
      </c>
      <c r="B5" s="5" t="n">
        <v>1530</v>
      </c>
    </row>
    <row r="6" spans="1:3">
      <c r="A6" s="4" t="s">
        <v>373</v>
      </c>
      <c r="B6" s="5" t="n">
        <v>430</v>
      </c>
    </row>
    <row r="7" spans="1:3">
      <c r="A7" s="4" t="s">
        <v>374</v>
      </c>
      <c r="B7" s="5" t="n">
        <v>289</v>
      </c>
    </row>
    <row r="8" spans="1:3">
      <c r="A8" s="4" t="s">
        <v>375</v>
      </c>
      <c r="B8" s="5" t="n">
        <v>164</v>
      </c>
    </row>
    <row r="9" spans="1:3">
      <c r="A9" s="4" t="s">
        <v>376</v>
      </c>
      <c r="B9" s="5" t="n">
        <v>6774</v>
      </c>
    </row>
    <row r="10" spans="1:3">
      <c r="A10" s="4" t="s">
        <v>377</v>
      </c>
      <c r="B10" s="5" t="n">
        <v>9992</v>
      </c>
    </row>
    <row r="11" spans="1:3">
      <c r="A11" s="4" t="s">
        <v>378</v>
      </c>
      <c r="B11" s="5" t="n">
        <v>-115</v>
      </c>
    </row>
    <row r="12" spans="1:3">
      <c r="A12" s="4" t="s">
        <v>379</v>
      </c>
      <c r="B12" s="5" t="n">
        <v>9877</v>
      </c>
    </row>
    <row r="13" spans="1:3">
      <c r="A13" s="4" t="s">
        <v>380</v>
      </c>
      <c r="B13" s="5" t="n">
        <v>-6722</v>
      </c>
    </row>
    <row r="14" spans="1:3">
      <c r="A14" s="4" t="s">
        <v>381</v>
      </c>
      <c r="B14" s="5" t="n">
        <v>3155</v>
      </c>
    </row>
    <row r="15" spans="1:3">
      <c r="A15" s="4" t="s">
        <v>382</v>
      </c>
      <c r="B15" s="5" t="n">
        <v>-1676</v>
      </c>
    </row>
    <row r="16" spans="1:3">
      <c r="A16" s="4" t="s">
        <v>55</v>
      </c>
      <c r="B16" s="5" t="n">
        <v>1479</v>
      </c>
      <c r="C16" s="6" t="n">
        <v>0</v>
      </c>
    </row>
    <row r="17" spans="1:3">
      <c r="A17" s="3" t="s">
        <v>383</v>
      </c>
    </row>
    <row r="18" spans="1:3">
      <c r="A18" s="4" t="s">
        <v>16</v>
      </c>
      <c r="B18" s="5" t="n">
        <v>685</v>
      </c>
    </row>
    <row r="19" spans="1:3">
      <c r="A19" s="4" t="s">
        <v>372</v>
      </c>
      <c r="B19" s="5" t="n">
        <v>2251</v>
      </c>
    </row>
    <row r="20" spans="1:3">
      <c r="A20" s="4" t="s">
        <v>373</v>
      </c>
      <c r="B20" s="5" t="n">
        <v>1541</v>
      </c>
    </row>
    <row r="21" spans="1:3">
      <c r="A21" s="4" t="s">
        <v>374</v>
      </c>
      <c r="B21" s="5" t="n">
        <v>1541</v>
      </c>
    </row>
    <row r="22" spans="1:3">
      <c r="A22" s="4" t="s">
        <v>375</v>
      </c>
      <c r="B22" s="5" t="n">
        <v>2754</v>
      </c>
    </row>
    <row r="23" spans="1:3">
      <c r="A23" s="4" t="s">
        <v>376</v>
      </c>
      <c r="B23" s="5" t="n">
        <v>1751</v>
      </c>
    </row>
    <row r="24" spans="1:3">
      <c r="A24" s="4" t="s">
        <v>377</v>
      </c>
      <c r="B24" s="5" t="n">
        <v>10523</v>
      </c>
    </row>
    <row r="25" spans="1:3">
      <c r="A25" s="4" t="s">
        <v>378</v>
      </c>
      <c r="B25" s="5" t="n">
        <v>0</v>
      </c>
    </row>
    <row r="26" spans="1:3">
      <c r="A26" s="4" t="s">
        <v>379</v>
      </c>
      <c r="B26" s="5" t="n">
        <v>10523</v>
      </c>
    </row>
    <row r="27" spans="1:3">
      <c r="A27" s="4" t="s">
        <v>380</v>
      </c>
      <c r="B27" s="5" t="n">
        <v>-1968</v>
      </c>
    </row>
    <row r="28" spans="1:3">
      <c r="A28" s="4" t="s">
        <v>381</v>
      </c>
      <c r="B28" s="5" t="n">
        <v>8555</v>
      </c>
    </row>
    <row r="29" spans="1:3">
      <c r="A29" s="4" t="s">
        <v>382</v>
      </c>
      <c r="B29" s="5" t="n">
        <v>-2033</v>
      </c>
    </row>
    <row r="30" spans="1:3">
      <c r="A30" s="4" t="s">
        <v>384</v>
      </c>
      <c r="B30" s="5" t="n">
        <v>6522</v>
      </c>
    </row>
    <row r="31" spans="1:3">
      <c r="A31" s="4" t="s">
        <v>385</v>
      </c>
      <c r="B31" s="6" t="n">
        <v>1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71</v>
      </c>
    </row>
    <row r="3" spans="1:2">
      <c r="A3" s="4" t="s">
        <v>16</v>
      </c>
      <c r="B3" s="6" t="n">
        <v>2415</v>
      </c>
    </row>
    <row r="4" spans="1:2">
      <c r="A4" s="4" t="s">
        <v>372</v>
      </c>
      <c r="B4" s="5" t="n">
        <v>1453</v>
      </c>
    </row>
    <row r="5" spans="1:2">
      <c r="A5" s="4" t="s">
        <v>373</v>
      </c>
      <c r="B5" s="5" t="n">
        <v>431</v>
      </c>
    </row>
    <row r="6" spans="1:2">
      <c r="A6" s="4" t="s">
        <v>374</v>
      </c>
      <c r="B6" s="5" t="n">
        <v>294</v>
      </c>
    </row>
    <row r="7" spans="1:2">
      <c r="A7" s="4" t="s">
        <v>375</v>
      </c>
      <c r="B7" s="5" t="n">
        <v>164</v>
      </c>
    </row>
    <row r="8" spans="1:2">
      <c r="A8" s="4" t="s">
        <v>376</v>
      </c>
      <c r="B8" s="5" t="n">
        <v>6755</v>
      </c>
    </row>
    <row r="9" spans="1:2">
      <c r="A9" s="4" t="s">
        <v>377</v>
      </c>
      <c r="B9" s="5" t="n">
        <v>11512</v>
      </c>
    </row>
    <row r="10" spans="1:2">
      <c r="A10" s="3" t="s">
        <v>388</v>
      </c>
    </row>
    <row r="11" spans="1:2">
      <c r="A11" s="4" t="s">
        <v>16</v>
      </c>
      <c r="B11" s="5" t="n">
        <v>1287</v>
      </c>
    </row>
    <row r="12" spans="1:2">
      <c r="A12" s="4" t="s">
        <v>372</v>
      </c>
      <c r="B12" s="5" t="n">
        <v>718</v>
      </c>
    </row>
    <row r="13" spans="1:2">
      <c r="A13" s="4" t="s">
        <v>373</v>
      </c>
      <c r="B13" s="5" t="n">
        <v>0</v>
      </c>
    </row>
    <row r="14" spans="1:2">
      <c r="A14" s="4" t="s">
        <v>374</v>
      </c>
      <c r="B14" s="5" t="n">
        <v>0</v>
      </c>
    </row>
    <row r="15" spans="1:2">
      <c r="A15" s="4" t="s">
        <v>375</v>
      </c>
      <c r="B15" s="5" t="n">
        <v>0</v>
      </c>
    </row>
    <row r="16" spans="1:2">
      <c r="A16" s="4" t="s">
        <v>376</v>
      </c>
      <c r="B16" s="5" t="n">
        <v>0</v>
      </c>
    </row>
    <row r="17" spans="1:2">
      <c r="A17" s="4" t="s">
        <v>377</v>
      </c>
      <c r="B17" s="5" t="n">
        <v>2005</v>
      </c>
    </row>
    <row r="18" spans="1:2">
      <c r="A18" s="4" t="s">
        <v>378</v>
      </c>
      <c r="B18" s="5" t="n">
        <v>-30</v>
      </c>
    </row>
    <row r="19" spans="1:2">
      <c r="A19" s="4" t="s">
        <v>379</v>
      </c>
      <c r="B19" s="5" t="n">
        <v>1975</v>
      </c>
    </row>
    <row r="20" spans="1:2">
      <c r="A20" s="4" t="s">
        <v>380</v>
      </c>
      <c r="B20" s="5" t="n">
        <v>-90</v>
      </c>
    </row>
    <row r="21" spans="1:2">
      <c r="A21" s="4" t="s">
        <v>389</v>
      </c>
      <c r="B21" s="6" t="n">
        <v>18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v>
      </c>
      <c r="B1" s="2" t="s">
        <v>73</v>
      </c>
      <c r="D1" s="2" t="s">
        <v>1</v>
      </c>
      <c r="F1" s="2" t="s">
        <v>100</v>
      </c>
    </row>
    <row r="2" spans="1:6">
      <c r="B2" s="2" t="s">
        <v>2</v>
      </c>
      <c r="C2" s="2" t="s">
        <v>74</v>
      </c>
      <c r="D2" s="2" t="s">
        <v>2</v>
      </c>
      <c r="E2" s="2" t="s">
        <v>74</v>
      </c>
      <c r="F2" s="2" t="s">
        <v>31</v>
      </c>
    </row>
    <row r="3" spans="1:6">
      <c r="A3" s="3" t="s">
        <v>101</v>
      </c>
    </row>
    <row r="4" spans="1:6">
      <c r="A4" s="4" t="s">
        <v>92</v>
      </c>
      <c r="D4" s="6" t="n">
        <v>-17413</v>
      </c>
      <c r="E4" s="6" t="n">
        <v>-50460</v>
      </c>
    </row>
    <row r="5" spans="1:6">
      <c r="A5" s="3" t="s">
        <v>102</v>
      </c>
    </row>
    <row r="6" spans="1:6">
      <c r="A6" s="4" t="s">
        <v>82</v>
      </c>
      <c r="D6" s="5" t="n">
        <v>27340</v>
      </c>
      <c r="E6" s="5" t="n">
        <v>36731</v>
      </c>
    </row>
    <row r="7" spans="1:6">
      <c r="A7" s="4" t="s">
        <v>103</v>
      </c>
      <c r="D7" s="5" t="n">
        <v>287</v>
      </c>
      <c r="E7" s="5" t="n">
        <v>0</v>
      </c>
    </row>
    <row r="8" spans="1:6">
      <c r="A8" s="4" t="s">
        <v>104</v>
      </c>
      <c r="D8" s="5" t="n">
        <v>0</v>
      </c>
      <c r="E8" s="5" t="n">
        <v>119</v>
      </c>
    </row>
    <row r="9" spans="1:6">
      <c r="A9" s="4" t="s">
        <v>105</v>
      </c>
      <c r="B9" s="6" t="n">
        <v>325</v>
      </c>
      <c r="C9" s="6" t="n">
        <v>98</v>
      </c>
      <c r="D9" s="5" t="n">
        <v>1740</v>
      </c>
      <c r="E9" s="5" t="n">
        <v>11492</v>
      </c>
    </row>
    <row r="10" spans="1:6">
      <c r="A10" s="4" t="s">
        <v>83</v>
      </c>
      <c r="B10" s="5" t="n">
        <v>120</v>
      </c>
      <c r="C10" s="5" t="n">
        <v>100</v>
      </c>
      <c r="D10" s="5" t="n">
        <v>237</v>
      </c>
      <c r="E10" s="5" t="n">
        <v>4563</v>
      </c>
    </row>
    <row r="11" spans="1:6">
      <c r="A11" s="4" t="s">
        <v>106</v>
      </c>
      <c r="D11" s="5" t="n">
        <v>0</v>
      </c>
      <c r="E11" s="5" t="n">
        <v>-75</v>
      </c>
    </row>
    <row r="12" spans="1:6">
      <c r="A12" s="4" t="s">
        <v>107</v>
      </c>
      <c r="D12" s="5" t="n">
        <v>-1828</v>
      </c>
      <c r="E12" s="5" t="n">
        <v>-919</v>
      </c>
    </row>
    <row r="13" spans="1:6">
      <c r="A13" s="4" t="s">
        <v>108</v>
      </c>
      <c r="D13" s="5" t="n">
        <v>-65</v>
      </c>
      <c r="E13" s="5" t="n">
        <v>-164</v>
      </c>
    </row>
    <row r="14" spans="1:6">
      <c r="A14" s="4" t="s">
        <v>109</v>
      </c>
      <c r="D14" s="5" t="n">
        <v>-32</v>
      </c>
      <c r="E14" s="5" t="n">
        <v>-323</v>
      </c>
      <c r="F14" s="6" t="n">
        <v>-443</v>
      </c>
    </row>
    <row r="15" spans="1:6">
      <c r="A15" s="4" t="s">
        <v>56</v>
      </c>
      <c r="B15" s="5" t="n">
        <v>92</v>
      </c>
      <c r="C15" s="5" t="n">
        <v>11</v>
      </c>
      <c r="D15" s="5" t="n">
        <v>204</v>
      </c>
      <c r="E15" s="5" t="n">
        <v>11</v>
      </c>
    </row>
    <row r="16" spans="1:6">
      <c r="A16" s="4" t="s">
        <v>84</v>
      </c>
      <c r="D16" s="5" t="n">
        <v>322</v>
      </c>
      <c r="E16" s="5" t="n">
        <v>541</v>
      </c>
    </row>
    <row r="17" spans="1:6">
      <c r="A17" s="3" t="s">
        <v>110</v>
      </c>
    </row>
    <row r="18" spans="1:6">
      <c r="A18" s="4" t="s">
        <v>111</v>
      </c>
      <c r="D18" s="5" t="n">
        <v>412</v>
      </c>
      <c r="E18" s="5" t="n">
        <v>1423</v>
      </c>
    </row>
    <row r="19" spans="1:6">
      <c r="A19" s="4" t="s">
        <v>37</v>
      </c>
      <c r="D19" s="5" t="n">
        <v>-689</v>
      </c>
      <c r="E19" s="5" t="n">
        <v>487</v>
      </c>
    </row>
    <row r="20" spans="1:6">
      <c r="A20" s="4" t="s">
        <v>112</v>
      </c>
      <c r="D20" s="5" t="n">
        <v>-7240</v>
      </c>
      <c r="E20" s="5" t="n">
        <v>1028</v>
      </c>
    </row>
    <row r="21" spans="1:6">
      <c r="A21" s="4" t="s">
        <v>113</v>
      </c>
      <c r="D21" s="5" t="n">
        <v>1320</v>
      </c>
      <c r="E21" s="5" t="n">
        <v>-234</v>
      </c>
    </row>
    <row r="22" spans="1:6">
      <c r="A22" s="4" t="s">
        <v>114</v>
      </c>
      <c r="D22" s="5" t="n">
        <v>4595</v>
      </c>
      <c r="E22" s="5" t="n">
        <v>4220</v>
      </c>
    </row>
    <row r="23" spans="1:6">
      <c r="A23" s="3" t="s">
        <v>115</v>
      </c>
    </row>
    <row r="24" spans="1:6">
      <c r="A24" s="4" t="s">
        <v>116</v>
      </c>
      <c r="D24" s="5" t="n">
        <v>4826</v>
      </c>
      <c r="E24" s="5" t="n">
        <v>19066</v>
      </c>
    </row>
    <row r="25" spans="1:6">
      <c r="A25" s="4" t="s">
        <v>117</v>
      </c>
      <c r="D25" s="5" t="n">
        <v>-7341</v>
      </c>
      <c r="E25" s="5" t="n">
        <v>-9687</v>
      </c>
    </row>
    <row r="26" spans="1:6">
      <c r="A26" s="4" t="s">
        <v>118</v>
      </c>
      <c r="D26" s="5" t="n">
        <v>0</v>
      </c>
      <c r="E26" s="5" t="n">
        <v>75</v>
      </c>
    </row>
    <row r="27" spans="1:6">
      <c r="A27" s="4" t="s">
        <v>119</v>
      </c>
      <c r="D27" s="5" t="n">
        <v>-2515</v>
      </c>
      <c r="E27" s="5" t="n">
        <v>9454</v>
      </c>
    </row>
    <row r="28" spans="1:6">
      <c r="A28" s="3" t="s">
        <v>120</v>
      </c>
    </row>
    <row r="29" spans="1:6">
      <c r="A29" s="4" t="s">
        <v>121</v>
      </c>
      <c r="D29" s="5" t="n">
        <v>-3600</v>
      </c>
      <c r="E29" s="5" t="n">
        <v>-2132</v>
      </c>
    </row>
    <row r="30" spans="1:6">
      <c r="A30" s="4" t="s">
        <v>122</v>
      </c>
      <c r="D30" s="5" t="n">
        <v>139661</v>
      </c>
      <c r="E30" s="5" t="n">
        <v>172336</v>
      </c>
    </row>
    <row r="31" spans="1:6">
      <c r="A31" s="4" t="s">
        <v>123</v>
      </c>
      <c r="D31" s="5" t="n">
        <v>-139661</v>
      </c>
      <c r="E31" s="5" t="n">
        <v>-172336</v>
      </c>
    </row>
    <row r="32" spans="1:6">
      <c r="A32" s="4" t="s">
        <v>124</v>
      </c>
      <c r="D32" s="5" t="n">
        <v>-31382</v>
      </c>
      <c r="E32" s="5" t="n">
        <v>0</v>
      </c>
    </row>
    <row r="33" spans="1:6">
      <c r="A33" s="4" t="s">
        <v>125</v>
      </c>
      <c r="D33" s="5" t="n">
        <v>31057</v>
      </c>
      <c r="E33" s="5" t="n">
        <v>0</v>
      </c>
    </row>
    <row r="34" spans="1:6">
      <c r="A34" s="4" t="s">
        <v>126</v>
      </c>
      <c r="D34" s="5" t="n">
        <v>-1701</v>
      </c>
      <c r="E34" s="5" t="n">
        <v>-1399</v>
      </c>
    </row>
    <row r="35" spans="1:6">
      <c r="A35" s="4" t="s">
        <v>127</v>
      </c>
      <c r="D35" s="5" t="n">
        <v>-5626</v>
      </c>
      <c r="E35" s="5" t="n">
        <v>-3531</v>
      </c>
    </row>
    <row r="36" spans="1:6">
      <c r="A36" s="4" t="s">
        <v>128</v>
      </c>
      <c r="D36" s="5" t="n">
        <v>-3546</v>
      </c>
      <c r="E36" s="5" t="n">
        <v>10143</v>
      </c>
    </row>
    <row r="37" spans="1:6">
      <c r="A37" s="4" t="s">
        <v>129</v>
      </c>
      <c r="D37" s="5" t="n">
        <v>7302</v>
      </c>
      <c r="E37" s="5" t="n">
        <v>5488</v>
      </c>
      <c r="F37" s="5" t="n">
        <v>5488</v>
      </c>
    </row>
    <row r="38" spans="1:6">
      <c r="A38" s="4" t="s">
        <v>130</v>
      </c>
      <c r="D38" s="5" t="n">
        <v>656</v>
      </c>
      <c r="E38" s="5" t="n">
        <v>1296</v>
      </c>
      <c r="F38" s="5" t="n">
        <v>1296</v>
      </c>
    </row>
    <row r="39" spans="1:6">
      <c r="A39" s="4" t="s">
        <v>131</v>
      </c>
      <c r="D39" s="5" t="n">
        <v>7958</v>
      </c>
      <c r="E39" s="5" t="n">
        <v>6784</v>
      </c>
      <c r="F39" s="5" t="n">
        <v>6784</v>
      </c>
    </row>
    <row r="40" spans="1:6">
      <c r="A40" s="4" t="s">
        <v>132</v>
      </c>
      <c r="B40" s="5" t="n">
        <v>3028</v>
      </c>
      <c r="C40" s="5" t="n">
        <v>15077</v>
      </c>
      <c r="D40" s="5" t="n">
        <v>3028</v>
      </c>
      <c r="E40" s="5" t="n">
        <v>15077</v>
      </c>
      <c r="F40" s="5" t="n">
        <v>7302</v>
      </c>
    </row>
    <row r="41" spans="1:6">
      <c r="A41" s="4" t="s">
        <v>133</v>
      </c>
      <c r="B41" s="5" t="n">
        <v>1384</v>
      </c>
      <c r="C41" s="5" t="n">
        <v>1850</v>
      </c>
      <c r="D41" s="5" t="n">
        <v>1384</v>
      </c>
      <c r="E41" s="5" t="n">
        <v>1850</v>
      </c>
      <c r="F41" s="5" t="n">
        <v>656</v>
      </c>
    </row>
    <row r="42" spans="1:6">
      <c r="A42" s="4" t="s">
        <v>134</v>
      </c>
      <c r="B42" s="6" t="n">
        <v>4412</v>
      </c>
      <c r="C42" s="6" t="n">
        <v>16927</v>
      </c>
      <c r="D42" s="5" t="n">
        <v>4412</v>
      </c>
      <c r="E42" s="5" t="n">
        <v>16927</v>
      </c>
      <c r="F42" s="6" t="n">
        <v>7958</v>
      </c>
    </row>
    <row r="43" spans="1:6">
      <c r="A43" s="3" t="s">
        <v>135</v>
      </c>
    </row>
    <row r="44" spans="1:6">
      <c r="A44" s="4" t="s">
        <v>136</v>
      </c>
      <c r="D44" s="5" t="n">
        <v>3263</v>
      </c>
      <c r="E44" s="5" t="n">
        <v>2835</v>
      </c>
    </row>
    <row r="45" spans="1:6">
      <c r="A45" s="4" t="s">
        <v>137</v>
      </c>
      <c r="D45" s="5" t="n">
        <v>201</v>
      </c>
      <c r="E45" s="5" t="n">
        <v>390</v>
      </c>
    </row>
    <row r="46" spans="1:6">
      <c r="A46" s="4" t="s">
        <v>138</v>
      </c>
      <c r="D46" s="6" t="n">
        <v>1118</v>
      </c>
      <c r="E46"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390</v>
      </c>
      <c r="B1" s="2" t="s">
        <v>391</v>
      </c>
      <c r="C1" s="2" t="s">
        <v>392</v>
      </c>
      <c r="D1" s="2" t="s">
        <v>387</v>
      </c>
    </row>
    <row r="2" spans="1:4">
      <c r="A2" s="3" t="s">
        <v>393</v>
      </c>
    </row>
    <row r="3" spans="1:4">
      <c r="A3" s="4" t="s">
        <v>394</v>
      </c>
      <c r="B3" s="7" t="n">
        <v>32.5</v>
      </c>
    </row>
    <row r="4" spans="1:4">
      <c r="A4" s="4" t="s">
        <v>395</v>
      </c>
    </row>
    <row r="5" spans="1:4">
      <c r="A5" s="3" t="s">
        <v>393</v>
      </c>
    </row>
    <row r="6" spans="1:4">
      <c r="A6" s="4" t="s">
        <v>396</v>
      </c>
      <c r="B6" s="5" t="n">
        <v>10</v>
      </c>
    </row>
    <row r="7" spans="1:4">
      <c r="A7" s="4" t="s">
        <v>397</v>
      </c>
    </row>
    <row r="8" spans="1:4">
      <c r="A8" s="3" t="s">
        <v>393</v>
      </c>
    </row>
    <row r="9" spans="1:4">
      <c r="A9" s="4" t="s">
        <v>398</v>
      </c>
      <c r="B9" s="7" t="n">
        <v>42.3</v>
      </c>
    </row>
    <row r="10" spans="1:4">
      <c r="A10" s="4" t="s">
        <v>399</v>
      </c>
      <c r="B10" s="5" t="n">
        <v>3</v>
      </c>
    </row>
    <row r="11" spans="1:4">
      <c r="A11" s="4" t="s">
        <v>400</v>
      </c>
      <c r="B11" s="7" t="n">
        <v>32.5</v>
      </c>
    </row>
    <row r="12" spans="1:4">
      <c r="A12" s="4" t="s">
        <v>401</v>
      </c>
      <c r="C12" s="7" t="n">
        <v>0.3</v>
      </c>
      <c r="D12"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1</v>
      </c>
      <c r="D1" s="2" t="s">
        <v>403</v>
      </c>
    </row>
    <row r="2" spans="1:4">
      <c r="A2" s="3" t="s">
        <v>393</v>
      </c>
    </row>
    <row r="3" spans="1:4">
      <c r="A3" s="4" t="s">
        <v>45</v>
      </c>
      <c r="B3" s="6" t="n">
        <v>29518</v>
      </c>
      <c r="C3" s="6" t="n">
        <v>29518</v>
      </c>
    </row>
    <row r="4" spans="1:4">
      <c r="A4" s="4" t="s">
        <v>397</v>
      </c>
    </row>
    <row r="5" spans="1:4">
      <c r="A5" s="3" t="s">
        <v>393</v>
      </c>
    </row>
    <row r="6" spans="1:4">
      <c r="A6" s="4" t="s">
        <v>111</v>
      </c>
      <c r="D6" s="6" t="n">
        <v>1897</v>
      </c>
    </row>
    <row r="7" spans="1:4">
      <c r="A7" s="4" t="s">
        <v>404</v>
      </c>
      <c r="D7" s="5" t="n">
        <v>799</v>
      </c>
    </row>
    <row r="8" spans="1:4">
      <c r="A8" s="4" t="s">
        <v>405</v>
      </c>
      <c r="D8" s="5" t="n">
        <v>37589</v>
      </c>
    </row>
    <row r="9" spans="1:4">
      <c r="A9" s="4" t="s">
        <v>45</v>
      </c>
      <c r="D9" s="5" t="n">
        <v>2379</v>
      </c>
    </row>
    <row r="10" spans="1:4">
      <c r="A10" s="4" t="s">
        <v>406</v>
      </c>
      <c r="D10" s="5" t="n">
        <v>-372</v>
      </c>
    </row>
    <row r="11" spans="1:4">
      <c r="A11" s="4" t="s">
        <v>140</v>
      </c>
      <c r="D11" s="6" t="n">
        <v>42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37"/>
    <col customWidth="1" max="3" min="3" width="17"/>
    <col customWidth="1" max="4" min="4" width="20"/>
    <col customWidth="1" max="5" min="5" width="21"/>
    <col customWidth="1" max="6" min="6" width="21"/>
  </cols>
  <sheetData>
    <row r="1" spans="1:6">
      <c r="A1" s="1" t="s">
        <v>407</v>
      </c>
      <c r="B1" s="2" t="s">
        <v>408</v>
      </c>
      <c r="C1" s="2" t="s">
        <v>409</v>
      </c>
      <c r="D1" s="2" t="s">
        <v>410</v>
      </c>
      <c r="E1" s="2" t="s">
        <v>363</v>
      </c>
      <c r="F1" s="2" t="s">
        <v>411</v>
      </c>
    </row>
    <row r="2" spans="1:6">
      <c r="A2" s="3" t="s">
        <v>412</v>
      </c>
    </row>
    <row r="3" spans="1:6">
      <c r="A3" s="4" t="s">
        <v>413</v>
      </c>
      <c r="C3" s="4" t="s">
        <v>414</v>
      </c>
    </row>
    <row r="4" spans="1:6">
      <c r="A4" s="4" t="s">
        <v>415</v>
      </c>
      <c r="C4" s="5" t="n">
        <v>20</v>
      </c>
    </row>
    <row r="5" spans="1:6">
      <c r="A5" s="4" t="s">
        <v>125</v>
      </c>
      <c r="E5" s="6" t="n">
        <v>31057</v>
      </c>
      <c r="F5" s="6" t="n">
        <v>0</v>
      </c>
    </row>
    <row r="6" spans="1:6">
      <c r="A6" s="4" t="s">
        <v>124</v>
      </c>
      <c r="E6" s="6" t="n">
        <v>31382</v>
      </c>
      <c r="F6" s="6" t="n">
        <v>0</v>
      </c>
    </row>
    <row r="7" spans="1:6">
      <c r="A7" s="4" t="s">
        <v>416</v>
      </c>
      <c r="B7" s="5" t="n">
        <v>15614981</v>
      </c>
    </row>
    <row r="8" spans="1:6">
      <c r="A8" s="4" t="s">
        <v>417</v>
      </c>
    </row>
    <row r="9" spans="1:6">
      <c r="A9" s="3" t="s">
        <v>412</v>
      </c>
    </row>
    <row r="10" spans="1:6">
      <c r="A10" s="4" t="s">
        <v>418</v>
      </c>
      <c r="B10" s="6" t="n">
        <v>1100</v>
      </c>
    </row>
    <row r="11" spans="1:6">
      <c r="A11" s="4" t="s">
        <v>124</v>
      </c>
      <c r="B11" s="6" t="n">
        <v>31400</v>
      </c>
    </row>
    <row r="12" spans="1:6">
      <c r="A12" s="4" t="s">
        <v>141</v>
      </c>
    </row>
    <row r="13" spans="1:6">
      <c r="A13" s="3" t="s">
        <v>412</v>
      </c>
    </row>
    <row r="14" spans="1:6">
      <c r="A14" s="4" t="s">
        <v>419</v>
      </c>
      <c r="D14" s="5" t="n">
        <v>3382000</v>
      </c>
    </row>
    <row r="15" spans="1:6">
      <c r="A15" s="4" t="s">
        <v>420</v>
      </c>
    </row>
    <row r="16" spans="1:6">
      <c r="A16" s="3" t="s">
        <v>412</v>
      </c>
    </row>
    <row r="17" spans="1:6">
      <c r="A17" s="4" t="s">
        <v>421</v>
      </c>
      <c r="B17" s="5" t="n">
        <v>3381894</v>
      </c>
    </row>
    <row r="18" spans="1:6">
      <c r="A18" s="4" t="s">
        <v>422</v>
      </c>
      <c r="B18" s="8" t="n">
        <v>9.609999999999999</v>
      </c>
    </row>
    <row r="19" spans="1:6">
      <c r="A19" s="4" t="s">
        <v>125</v>
      </c>
      <c r="B19" s="6" t="n">
        <v>31400</v>
      </c>
    </row>
    <row r="20" spans="1:6">
      <c r="A20" s="4" t="s">
        <v>419</v>
      </c>
      <c r="B20" s="5" t="n">
        <v>3381894</v>
      </c>
    </row>
    <row r="21" spans="1:6">
      <c r="A21" s="4" t="s">
        <v>423</v>
      </c>
    </row>
    <row r="22" spans="1:6">
      <c r="A22" s="3" t="s">
        <v>412</v>
      </c>
    </row>
    <row r="23" spans="1:6">
      <c r="A23" s="4" t="s">
        <v>424</v>
      </c>
      <c r="C23"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6</v>
      </c>
      <c r="B1" s="2" t="s">
        <v>73</v>
      </c>
      <c r="D1" s="2" t="s">
        <v>1</v>
      </c>
    </row>
    <row r="2" spans="1:5">
      <c r="B2" s="2" t="s">
        <v>2</v>
      </c>
      <c r="C2" s="2" t="s">
        <v>74</v>
      </c>
      <c r="D2" s="2" t="s">
        <v>2</v>
      </c>
      <c r="E2" s="2" t="s">
        <v>74</v>
      </c>
    </row>
    <row r="3" spans="1:5">
      <c r="A3" s="3" t="s">
        <v>189</v>
      </c>
    </row>
    <row r="4" spans="1:5">
      <c r="A4" s="4" t="s">
        <v>427</v>
      </c>
      <c r="B4" s="5" t="n">
        <v>0</v>
      </c>
      <c r="C4" s="5" t="n">
        <v>0</v>
      </c>
      <c r="D4" s="5" t="n">
        <v>0</v>
      </c>
      <c r="E4"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8</v>
      </c>
      <c r="B1" s="2" t="s">
        <v>73</v>
      </c>
      <c r="H1" s="2" t="s">
        <v>1</v>
      </c>
    </row>
    <row r="2" spans="1:9">
      <c r="B2" s="2" t="s">
        <v>2</v>
      </c>
      <c r="C2" s="2" t="s">
        <v>429</v>
      </c>
      <c r="D2" s="2" t="s">
        <v>430</v>
      </c>
      <c r="E2" s="2" t="s">
        <v>74</v>
      </c>
      <c r="F2" s="2" t="s">
        <v>431</v>
      </c>
      <c r="G2" s="2" t="s">
        <v>432</v>
      </c>
      <c r="H2" s="2" t="s">
        <v>2</v>
      </c>
      <c r="I2" s="2" t="s">
        <v>74</v>
      </c>
    </row>
    <row r="3" spans="1:9">
      <c r="A3" s="3" t="s">
        <v>189</v>
      </c>
    </row>
    <row r="4" spans="1:9">
      <c r="A4" s="4" t="s">
        <v>433</v>
      </c>
      <c r="B4" s="6" t="n">
        <v>-6052</v>
      </c>
      <c r="C4" s="6" t="n">
        <v>-5006</v>
      </c>
      <c r="D4" s="6" t="n">
        <v>-6355</v>
      </c>
      <c r="E4" s="6" t="n">
        <v>-7117</v>
      </c>
      <c r="F4" s="6" t="n">
        <v>-11176</v>
      </c>
      <c r="G4" s="6" t="n">
        <v>-32167</v>
      </c>
      <c r="H4" s="6" t="n">
        <v>-17413</v>
      </c>
      <c r="I4" s="6" t="n">
        <v>-50460</v>
      </c>
    </row>
    <row r="5" spans="1:9">
      <c r="A5" s="3" t="s">
        <v>434</v>
      </c>
    </row>
    <row r="6" spans="1:9">
      <c r="A6" s="4" t="s">
        <v>435</v>
      </c>
      <c r="B6" s="5" t="n">
        <v>15715000</v>
      </c>
      <c r="E6" s="5" t="n">
        <v>11696000</v>
      </c>
      <c r="H6" s="5" t="n">
        <v>15657000</v>
      </c>
      <c r="I6" s="5" t="n">
        <v>11696000</v>
      </c>
    </row>
    <row r="7" spans="1:9">
      <c r="A7" s="4" t="s">
        <v>436</v>
      </c>
      <c r="B7" s="5" t="n">
        <v>0</v>
      </c>
      <c r="E7" s="5" t="n">
        <v>0</v>
      </c>
      <c r="H7" s="5" t="n">
        <v>0</v>
      </c>
      <c r="I7" s="5" t="n">
        <v>0</v>
      </c>
    </row>
    <row r="8" spans="1:9">
      <c r="A8" s="4" t="s">
        <v>437</v>
      </c>
      <c r="B8" s="5" t="n">
        <v>15715000</v>
      </c>
      <c r="E8" s="5" t="n">
        <v>11696000</v>
      </c>
      <c r="H8" s="5" t="n">
        <v>15657000</v>
      </c>
      <c r="I8" s="5" t="n">
        <v>11696000</v>
      </c>
    </row>
    <row r="9" spans="1:9">
      <c r="A9" s="3" t="s">
        <v>93</v>
      </c>
    </row>
    <row r="10" spans="1:9">
      <c r="A10" s="4" t="s">
        <v>94</v>
      </c>
      <c r="B10" s="8" t="n">
        <v>-0.39</v>
      </c>
      <c r="E10" s="8" t="n">
        <v>-0.61</v>
      </c>
      <c r="H10" s="8" t="n">
        <v>-1.11</v>
      </c>
      <c r="I10" s="8" t="n">
        <v>-4.31</v>
      </c>
    </row>
    <row r="11" spans="1:9">
      <c r="A11" s="4" t="s">
        <v>95</v>
      </c>
      <c r="B11" s="8" t="n">
        <v>-0.39</v>
      </c>
      <c r="E11" s="8" t="n">
        <v>-0.61</v>
      </c>
      <c r="H11" s="8" t="n">
        <v>-1.11</v>
      </c>
      <c r="I11" s="8" t="n">
        <v>-4.31</v>
      </c>
    </row>
    <row r="12" spans="1:9">
      <c r="A12" s="4" t="s">
        <v>438</v>
      </c>
      <c r="B12" s="5" t="n">
        <v>580000</v>
      </c>
      <c r="E12" s="5" t="n">
        <v>1210000</v>
      </c>
      <c r="H12" s="5" t="n">
        <v>516000</v>
      </c>
      <c r="I12" s="5" t="n">
        <v>12270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15"/>
    <col customWidth="1" max="3" min="3" width="18"/>
    <col customWidth="1" max="4" min="4" width="17"/>
  </cols>
  <sheetData>
    <row r="1" spans="1:4">
      <c r="A1" s="1" t="s">
        <v>439</v>
      </c>
      <c r="B1" s="2" t="s">
        <v>73</v>
      </c>
      <c r="C1" s="2" t="s">
        <v>1</v>
      </c>
      <c r="D1" s="2" t="s">
        <v>100</v>
      </c>
    </row>
    <row r="2" spans="1:4">
      <c r="B2" s="2" t="s">
        <v>2</v>
      </c>
      <c r="C2" s="2" t="s">
        <v>2</v>
      </c>
      <c r="D2" s="2" t="s">
        <v>31</v>
      </c>
    </row>
    <row r="3" spans="1:4">
      <c r="A3" s="3" t="s">
        <v>440</v>
      </c>
    </row>
    <row r="4" spans="1:4">
      <c r="A4" s="4" t="s">
        <v>441</v>
      </c>
      <c r="C4" s="6" t="n">
        <v>0</v>
      </c>
    </row>
    <row r="5" spans="1:4">
      <c r="A5" s="4" t="s">
        <v>45</v>
      </c>
      <c r="B5" s="6" t="n">
        <v>29518000</v>
      </c>
      <c r="C5" s="5" t="n">
        <v>29518000</v>
      </c>
      <c r="D5" s="6" t="n">
        <v>29518000</v>
      </c>
    </row>
    <row r="6" spans="1:4">
      <c r="A6" s="4" t="s">
        <v>442</v>
      </c>
      <c r="B6" s="5" t="n">
        <v>1367000</v>
      </c>
      <c r="C6" s="5" t="n">
        <v>1367000</v>
      </c>
      <c r="D6" s="5" t="n">
        <v>1380000</v>
      </c>
    </row>
    <row r="7" spans="1:4">
      <c r="A7" s="4" t="s">
        <v>443</v>
      </c>
      <c r="B7" s="5" t="n">
        <v>-602000</v>
      </c>
      <c r="C7" s="5" t="n">
        <v>-602000</v>
      </c>
      <c r="D7" s="5" t="n">
        <v>-268000</v>
      </c>
    </row>
    <row r="8" spans="1:4">
      <c r="A8" s="4" t="s">
        <v>444</v>
      </c>
      <c r="B8" s="5" t="n">
        <v>765000</v>
      </c>
      <c r="C8" s="6" t="n">
        <v>765000</v>
      </c>
      <c r="D8" s="6" t="n">
        <v>1112000</v>
      </c>
    </row>
    <row r="9" spans="1:4">
      <c r="A9" s="4" t="s">
        <v>445</v>
      </c>
      <c r="C9" s="4" t="s">
        <v>446</v>
      </c>
      <c r="D9" s="4" t="s">
        <v>447</v>
      </c>
    </row>
    <row r="10" spans="1:4">
      <c r="A10" s="4" t="s">
        <v>448</v>
      </c>
    </row>
    <row r="11" spans="1:4">
      <c r="A11" s="3" t="s">
        <v>440</v>
      </c>
    </row>
    <row r="12" spans="1:4">
      <c r="A12" s="4" t="s">
        <v>442</v>
      </c>
      <c r="B12" s="5" t="n">
        <v>568000</v>
      </c>
      <c r="C12" s="6" t="n">
        <v>568000</v>
      </c>
      <c r="D12" s="6" t="n">
        <v>581000</v>
      </c>
    </row>
    <row r="13" spans="1:4">
      <c r="A13" s="4" t="s">
        <v>443</v>
      </c>
      <c r="B13" s="5" t="n">
        <v>-247000</v>
      </c>
      <c r="C13" s="5" t="n">
        <v>-247000</v>
      </c>
      <c r="D13" s="5" t="n">
        <v>-180000</v>
      </c>
    </row>
    <row r="14" spans="1:4">
      <c r="A14" s="4" t="s">
        <v>444</v>
      </c>
      <c r="B14" s="5" t="n">
        <v>321000</v>
      </c>
      <c r="C14" s="6" t="n">
        <v>321000</v>
      </c>
      <c r="D14" s="6" t="n">
        <v>401000</v>
      </c>
    </row>
    <row r="15" spans="1:4">
      <c r="A15" s="4" t="s">
        <v>445</v>
      </c>
      <c r="C15" s="4" t="s">
        <v>449</v>
      </c>
      <c r="D15" s="4" t="s">
        <v>450</v>
      </c>
    </row>
    <row r="16" spans="1:4">
      <c r="A16" s="4" t="s">
        <v>451</v>
      </c>
    </row>
    <row r="17" spans="1:4">
      <c r="A17" s="3" t="s">
        <v>440</v>
      </c>
    </row>
    <row r="18" spans="1:4">
      <c r="A18" s="4" t="s">
        <v>442</v>
      </c>
      <c r="B18" s="5" t="n">
        <v>799000</v>
      </c>
      <c r="C18" s="6" t="n">
        <v>799000</v>
      </c>
      <c r="D18" s="6" t="n">
        <v>799000</v>
      </c>
    </row>
    <row r="19" spans="1:4">
      <c r="A19" s="4" t="s">
        <v>443</v>
      </c>
      <c r="B19" s="5" t="n">
        <v>-355000</v>
      </c>
      <c r="C19" s="5" t="n">
        <v>-355000</v>
      </c>
      <c r="D19" s="5" t="n">
        <v>-88000</v>
      </c>
    </row>
    <row r="20" spans="1:4">
      <c r="A20" s="4" t="s">
        <v>444</v>
      </c>
      <c r="B20" s="5" t="n">
        <v>444000</v>
      </c>
      <c r="C20" s="6" t="n">
        <v>444000</v>
      </c>
      <c r="D20" s="6" t="n">
        <v>711000</v>
      </c>
    </row>
    <row r="21" spans="1:4">
      <c r="A21" s="4" t="s">
        <v>445</v>
      </c>
      <c r="C21" s="4" t="s">
        <v>452</v>
      </c>
      <c r="D21" s="4" t="s">
        <v>453</v>
      </c>
    </row>
    <row r="22" spans="1:4">
      <c r="A22" s="4" t="s">
        <v>454</v>
      </c>
    </row>
    <row r="23" spans="1:4">
      <c r="A23" s="3" t="s">
        <v>440</v>
      </c>
    </row>
    <row r="24" spans="1:4">
      <c r="A24" s="4" t="s">
        <v>45</v>
      </c>
      <c r="B24" s="5" t="n">
        <v>21900000</v>
      </c>
      <c r="C24" s="6" t="n">
        <v>21900000</v>
      </c>
      <c r="D24" s="6" t="n">
        <v>21900000</v>
      </c>
    </row>
    <row r="25" spans="1:4">
      <c r="A25" s="4" t="s">
        <v>455</v>
      </c>
    </row>
    <row r="26" spans="1:4">
      <c r="A26" s="3" t="s">
        <v>440</v>
      </c>
    </row>
    <row r="27" spans="1:4">
      <c r="A27" s="4" t="s">
        <v>45</v>
      </c>
      <c r="B27" s="5" t="n">
        <v>4900000</v>
      </c>
      <c r="C27" s="5" t="n">
        <v>4900000</v>
      </c>
      <c r="D27" s="5" t="n">
        <v>4900000</v>
      </c>
    </row>
    <row r="28" spans="1:4">
      <c r="A28" s="4" t="s">
        <v>456</v>
      </c>
    </row>
    <row r="29" spans="1:4">
      <c r="A29" s="3" t="s">
        <v>440</v>
      </c>
    </row>
    <row r="30" spans="1:4">
      <c r="A30" s="4" t="s">
        <v>45</v>
      </c>
      <c r="B30" s="5" t="n">
        <v>2700000</v>
      </c>
      <c r="C30" s="6" t="n">
        <v>2700000</v>
      </c>
      <c r="D30" s="6" t="n">
        <v>2700000</v>
      </c>
    </row>
    <row r="31" spans="1:4">
      <c r="A31" s="4" t="s">
        <v>457</v>
      </c>
    </row>
    <row r="32" spans="1:4">
      <c r="A32" s="3" t="s">
        <v>440</v>
      </c>
    </row>
    <row r="33" spans="1:4">
      <c r="A33" s="4" t="s">
        <v>458</v>
      </c>
      <c r="B33" s="6" t="n">
        <v>1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9</v>
      </c>
      <c r="B1" s="2" t="s">
        <v>73</v>
      </c>
      <c r="D1" s="2" t="s">
        <v>1</v>
      </c>
    </row>
    <row r="2" spans="1:5">
      <c r="B2" s="2" t="s">
        <v>2</v>
      </c>
      <c r="C2" s="2" t="s">
        <v>74</v>
      </c>
      <c r="D2" s="2" t="s">
        <v>2</v>
      </c>
      <c r="E2" s="2" t="s">
        <v>74</v>
      </c>
    </row>
    <row r="3" spans="1:5">
      <c r="A3" s="3" t="s">
        <v>460</v>
      </c>
    </row>
    <row r="4" spans="1:5">
      <c r="A4" s="4" t="s">
        <v>461</v>
      </c>
      <c r="B4" s="6" t="n">
        <v>120</v>
      </c>
      <c r="C4" s="6" t="n">
        <v>100</v>
      </c>
      <c r="D4" s="6" t="n">
        <v>237</v>
      </c>
      <c r="E4" s="6" t="n">
        <v>4563</v>
      </c>
    </row>
    <row r="5" spans="1:5">
      <c r="A5" s="4" t="s">
        <v>454</v>
      </c>
    </row>
    <row r="6" spans="1:5">
      <c r="A6" s="3" t="s">
        <v>460</v>
      </c>
    </row>
    <row r="7" spans="1:5">
      <c r="A7" s="4" t="s">
        <v>461</v>
      </c>
      <c r="D7" s="5" t="n">
        <v>100</v>
      </c>
      <c r="E7" s="5" t="n">
        <v>100</v>
      </c>
    </row>
    <row r="8" spans="1:5">
      <c r="A8" s="4" t="s">
        <v>455</v>
      </c>
    </row>
    <row r="9" spans="1:5">
      <c r="A9" s="3" t="s">
        <v>460</v>
      </c>
    </row>
    <row r="10" spans="1:5">
      <c r="A10" s="4" t="s">
        <v>461</v>
      </c>
      <c r="D10" s="6" t="n">
        <v>100</v>
      </c>
    </row>
    <row r="11" spans="1:5">
      <c r="A11" s="4" t="s">
        <v>456</v>
      </c>
    </row>
    <row r="12" spans="1:5">
      <c r="A12" s="3" t="s">
        <v>460</v>
      </c>
    </row>
    <row r="13" spans="1:5">
      <c r="A13" s="4" t="s">
        <v>461</v>
      </c>
      <c r="E13" s="5" t="n">
        <v>4200</v>
      </c>
    </row>
    <row r="14" spans="1:5">
      <c r="A14" s="4" t="s">
        <v>462</v>
      </c>
    </row>
    <row r="15" spans="1:5">
      <c r="A15" s="3" t="s">
        <v>460</v>
      </c>
    </row>
    <row r="16" spans="1:5">
      <c r="A16" s="4" t="s">
        <v>461</v>
      </c>
      <c r="E16" s="6" t="n">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197</v>
      </c>
    </row>
    <row r="3" spans="1:3">
      <c r="A3" s="4" t="s">
        <v>289</v>
      </c>
      <c r="B3" s="6" t="n">
        <v>2</v>
      </c>
      <c r="C3" s="6"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s>
  <sheetData>
    <row r="1" spans="1:5">
      <c r="A1" s="1" t="s">
        <v>464</v>
      </c>
      <c r="B1" s="2" t="s">
        <v>465</v>
      </c>
      <c r="C1" s="2" t="s">
        <v>466</v>
      </c>
      <c r="D1" s="2" t="s">
        <v>411</v>
      </c>
      <c r="E1" s="2" t="s">
        <v>467</v>
      </c>
    </row>
    <row r="2" spans="1:5">
      <c r="A2" s="3" t="s">
        <v>468</v>
      </c>
    </row>
    <row r="3" spans="1:5">
      <c r="A3" s="4" t="s">
        <v>50</v>
      </c>
      <c r="C3" s="6" t="n">
        <v>13023</v>
      </c>
      <c r="E3" s="6" t="n">
        <v>16704</v>
      </c>
    </row>
    <row r="4" spans="1:5">
      <c r="A4" s="4" t="s">
        <v>469</v>
      </c>
      <c r="B4" s="5" t="n">
        <v>118137</v>
      </c>
    </row>
    <row r="5" spans="1:5">
      <c r="A5" s="4" t="s">
        <v>470</v>
      </c>
      <c r="B5" s="8" t="n">
        <v>39.82</v>
      </c>
      <c r="C5" s="8" t="n">
        <v>39.82</v>
      </c>
      <c r="E5" s="8" t="n">
        <v>39.82</v>
      </c>
    </row>
    <row r="6" spans="1:5">
      <c r="A6" s="4" t="s">
        <v>471</v>
      </c>
      <c r="B6" s="4" t="s">
        <v>472</v>
      </c>
    </row>
    <row r="7" spans="1:5">
      <c r="A7" s="4" t="s">
        <v>473</v>
      </c>
      <c r="B7" s="8" t="n">
        <v>0.01</v>
      </c>
    </row>
    <row r="8" spans="1:5">
      <c r="A8" s="3" t="s">
        <v>474</v>
      </c>
    </row>
    <row r="9" spans="1:5">
      <c r="A9" s="4" t="s">
        <v>475</v>
      </c>
      <c r="C9" s="6" t="n">
        <v>34</v>
      </c>
      <c r="D9" s="6" t="n">
        <v>477</v>
      </c>
      <c r="E9" s="6" t="n">
        <v>477</v>
      </c>
    </row>
    <row r="10" spans="1:5">
      <c r="A10" s="4" t="s">
        <v>476</v>
      </c>
      <c r="C10" s="5" t="n">
        <v>-32</v>
      </c>
      <c r="D10" s="6" t="n">
        <v>-323</v>
      </c>
      <c r="E10" s="5" t="n">
        <v>-443</v>
      </c>
    </row>
    <row r="11" spans="1:5">
      <c r="A11" s="4" t="s">
        <v>477</v>
      </c>
      <c r="C11" s="6" t="n">
        <v>2</v>
      </c>
      <c r="E11" s="6" t="n">
        <v>34</v>
      </c>
    </row>
    <row r="12" spans="1:5">
      <c r="A12" s="4" t="s">
        <v>141</v>
      </c>
    </row>
    <row r="13" spans="1:5">
      <c r="A13" s="3" t="s">
        <v>468</v>
      </c>
    </row>
    <row r="14" spans="1:5">
      <c r="A14" s="4" t="s">
        <v>478</v>
      </c>
      <c r="B14" s="5" t="n">
        <v>1</v>
      </c>
    </row>
    <row r="15" spans="1:5">
      <c r="A15" s="4" t="s">
        <v>479</v>
      </c>
    </row>
    <row r="16" spans="1:5">
      <c r="A16" s="3" t="s">
        <v>468</v>
      </c>
    </row>
    <row r="17" spans="1:5">
      <c r="A17" s="4" t="s">
        <v>480</v>
      </c>
      <c r="B17" s="4" t="s">
        <v>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2</v>
      </c>
      <c r="B1" s="2" t="s">
        <v>2</v>
      </c>
      <c r="C1" s="2" t="s">
        <v>31</v>
      </c>
      <c r="D1" s="2" t="s">
        <v>288</v>
      </c>
    </row>
    <row r="2" spans="1:4">
      <c r="A2" s="3" t="s">
        <v>200</v>
      </c>
    </row>
    <row r="3" spans="1:4">
      <c r="A3" s="4" t="s">
        <v>483</v>
      </c>
      <c r="B3" s="6" t="n">
        <v>3000</v>
      </c>
      <c r="C3" s="6" t="n">
        <v>6975</v>
      </c>
    </row>
    <row r="4" spans="1:4">
      <c r="A4" s="4" t="s">
        <v>484</v>
      </c>
      <c r="B4" s="5" t="n">
        <v>3096</v>
      </c>
      <c r="C4" s="5" t="n">
        <v>2664</v>
      </c>
    </row>
    <row r="5" spans="1:4">
      <c r="A5" s="4" t="s">
        <v>485</v>
      </c>
      <c r="B5" s="5" t="n">
        <v>114</v>
      </c>
      <c r="C5" s="5" t="n">
        <v>733</v>
      </c>
    </row>
    <row r="6" spans="1:4">
      <c r="A6" s="4" t="s">
        <v>486</v>
      </c>
      <c r="B6" s="5" t="n">
        <v>1017</v>
      </c>
      <c r="C6" s="5" t="n">
        <v>2229</v>
      </c>
    </row>
    <row r="7" spans="1:4">
      <c r="A7" s="4" t="s">
        <v>487</v>
      </c>
      <c r="B7" s="5" t="n">
        <v>278</v>
      </c>
      <c r="C7" s="5" t="n">
        <v>520</v>
      </c>
    </row>
    <row r="8" spans="1:4">
      <c r="A8" s="4" t="s">
        <v>488</v>
      </c>
      <c r="B8" s="5" t="n">
        <v>3444</v>
      </c>
      <c r="C8" s="5" t="n">
        <v>3424</v>
      </c>
    </row>
    <row r="9" spans="1:4">
      <c r="A9" s="4" t="s">
        <v>489</v>
      </c>
      <c r="B9" s="5" t="n">
        <v>396</v>
      </c>
      <c r="C9" s="5" t="n">
        <v>125</v>
      </c>
    </row>
    <row r="10" spans="1:4">
      <c r="A10" s="4" t="s">
        <v>289</v>
      </c>
      <c r="B10" s="5" t="n">
        <v>2</v>
      </c>
      <c r="C10" s="5" t="n">
        <v>34</v>
      </c>
      <c r="D10" s="6" t="n">
        <v>477</v>
      </c>
    </row>
    <row r="11" spans="1:4">
      <c r="A11" s="4" t="s">
        <v>490</v>
      </c>
      <c r="B11" s="5" t="n">
        <v>1676</v>
      </c>
    </row>
    <row r="12" spans="1:4">
      <c r="A12" s="4" t="s">
        <v>491</v>
      </c>
      <c r="B12" s="6" t="n">
        <v>13023</v>
      </c>
      <c r="C12" s="6" t="n">
        <v>16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39</v>
      </c>
      <c r="B1" s="2" t="s">
        <v>140</v>
      </c>
      <c r="C1" s="2" t="s">
        <v>141</v>
      </c>
      <c r="D1" s="2" t="s">
        <v>142</v>
      </c>
      <c r="E1" s="2" t="s">
        <v>143</v>
      </c>
      <c r="F1" s="2" t="s">
        <v>144</v>
      </c>
    </row>
    <row r="2" spans="1:6">
      <c r="A2" s="4" t="s">
        <v>145</v>
      </c>
      <c r="B2" s="6" t="n">
        <v>242973</v>
      </c>
      <c r="C2" s="6" t="n">
        <v>117</v>
      </c>
      <c r="D2" s="6" t="n">
        <v>290751</v>
      </c>
      <c r="E2" s="6" t="n">
        <v>0</v>
      </c>
      <c r="F2" s="6" t="n">
        <v>-47895</v>
      </c>
    </row>
    <row r="3" spans="1:6">
      <c r="A3" s="4" t="s">
        <v>146</v>
      </c>
      <c r="C3" s="5" t="n">
        <v>11696</v>
      </c>
      <c r="E3" s="5" t="n">
        <v>0</v>
      </c>
    </row>
    <row r="4" spans="1:6">
      <c r="A4" s="3" t="s">
        <v>147</v>
      </c>
    </row>
    <row r="5" spans="1:6">
      <c r="A5" s="4" t="s">
        <v>148</v>
      </c>
      <c r="B5" s="5" t="n">
        <v>10978</v>
      </c>
      <c r="D5" s="5" t="n">
        <v>10978</v>
      </c>
    </row>
    <row r="6" spans="1:6">
      <c r="A6" s="4" t="s">
        <v>92</v>
      </c>
      <c r="B6" s="5" t="n">
        <v>-32167</v>
      </c>
      <c r="F6" s="5" t="n">
        <v>-32167</v>
      </c>
    </row>
    <row r="7" spans="1:6">
      <c r="A7" s="4" t="s">
        <v>149</v>
      </c>
      <c r="B7" s="5" t="n">
        <v>221784</v>
      </c>
      <c r="C7" s="6" t="n">
        <v>117</v>
      </c>
      <c r="D7" s="5" t="n">
        <v>301729</v>
      </c>
      <c r="E7" s="6" t="n">
        <v>0</v>
      </c>
      <c r="F7" s="5" t="n">
        <v>-80062</v>
      </c>
    </row>
    <row r="8" spans="1:6">
      <c r="A8" s="4" t="s">
        <v>150</v>
      </c>
      <c r="C8" s="5" t="n">
        <v>11696</v>
      </c>
      <c r="E8" s="5" t="n">
        <v>0</v>
      </c>
    </row>
    <row r="9" spans="1:6">
      <c r="A9" s="4" t="s">
        <v>145</v>
      </c>
      <c r="B9" s="5" t="n">
        <v>242973</v>
      </c>
      <c r="C9" s="6" t="n">
        <v>117</v>
      </c>
      <c r="D9" s="5" t="n">
        <v>290751</v>
      </c>
      <c r="E9" s="6" t="n">
        <v>0</v>
      </c>
      <c r="F9" s="5" t="n">
        <v>-47895</v>
      </c>
    </row>
    <row r="10" spans="1:6">
      <c r="A10" s="4" t="s">
        <v>146</v>
      </c>
      <c r="C10" s="5" t="n">
        <v>11696</v>
      </c>
      <c r="E10" s="5" t="n">
        <v>0</v>
      </c>
    </row>
    <row r="11" spans="1:6">
      <c r="A11" s="3" t="s">
        <v>147</v>
      </c>
    </row>
    <row r="12" spans="1:6">
      <c r="A12" s="4" t="s">
        <v>92</v>
      </c>
      <c r="B12" s="5" t="n">
        <v>-50460</v>
      </c>
    </row>
    <row r="13" spans="1:6">
      <c r="A13" s="4" t="s">
        <v>151</v>
      </c>
      <c r="B13" s="5" t="n">
        <v>204005</v>
      </c>
      <c r="C13" s="6" t="n">
        <v>117</v>
      </c>
      <c r="D13" s="5" t="n">
        <v>302243</v>
      </c>
      <c r="E13" s="6" t="n">
        <v>0</v>
      </c>
      <c r="F13" s="5" t="n">
        <v>-98355</v>
      </c>
    </row>
    <row r="14" spans="1:6">
      <c r="A14" s="4" t="s">
        <v>152</v>
      </c>
      <c r="C14" s="5" t="n">
        <v>11696</v>
      </c>
      <c r="E14" s="5" t="n">
        <v>0</v>
      </c>
    </row>
    <row r="15" spans="1:6">
      <c r="A15" s="4" t="s">
        <v>153</v>
      </c>
      <c r="B15" s="5" t="n">
        <v>221784</v>
      </c>
      <c r="C15" s="6" t="n">
        <v>117</v>
      </c>
      <c r="D15" s="5" t="n">
        <v>301729</v>
      </c>
      <c r="E15" s="6" t="n">
        <v>0</v>
      </c>
      <c r="F15" s="5" t="n">
        <v>-80062</v>
      </c>
    </row>
    <row r="16" spans="1:6">
      <c r="A16" s="4" t="s">
        <v>154</v>
      </c>
      <c r="C16" s="5" t="n">
        <v>11696</v>
      </c>
      <c r="E16" s="5" t="n">
        <v>0</v>
      </c>
    </row>
    <row r="17" spans="1:6">
      <c r="A17" s="3" t="s">
        <v>147</v>
      </c>
    </row>
    <row r="18" spans="1:6">
      <c r="A18" s="4" t="s">
        <v>148</v>
      </c>
      <c r="B18" s="5" t="n">
        <v>416</v>
      </c>
      <c r="D18" s="5" t="n">
        <v>416</v>
      </c>
    </row>
    <row r="19" spans="1:6">
      <c r="A19" s="4" t="s">
        <v>92</v>
      </c>
      <c r="B19" s="5" t="n">
        <v>-11176</v>
      </c>
      <c r="F19" s="5" t="n">
        <v>-11176</v>
      </c>
    </row>
    <row r="20" spans="1:6">
      <c r="A20" s="4" t="s">
        <v>155</v>
      </c>
      <c r="B20" s="5" t="n">
        <v>211024</v>
      </c>
      <c r="C20" s="6" t="n">
        <v>117</v>
      </c>
      <c r="D20" s="5" t="n">
        <v>302145</v>
      </c>
      <c r="E20" s="6" t="n">
        <v>0</v>
      </c>
      <c r="F20" s="5" t="n">
        <v>-91238</v>
      </c>
    </row>
    <row r="21" spans="1:6">
      <c r="A21" s="4" t="s">
        <v>156</v>
      </c>
      <c r="C21" s="5" t="n">
        <v>11696</v>
      </c>
      <c r="E21" s="5" t="n">
        <v>0</v>
      </c>
    </row>
    <row r="22" spans="1:6">
      <c r="A22" s="3" t="s">
        <v>147</v>
      </c>
    </row>
    <row r="23" spans="1:6">
      <c r="A23" s="4" t="s">
        <v>148</v>
      </c>
      <c r="B23" s="5" t="n">
        <v>98</v>
      </c>
      <c r="D23" s="5" t="n">
        <v>98</v>
      </c>
    </row>
    <row r="24" spans="1:6">
      <c r="A24" s="4" t="s">
        <v>92</v>
      </c>
      <c r="B24" s="5" t="n">
        <v>-7117</v>
      </c>
      <c r="F24" s="5" t="n">
        <v>-7117</v>
      </c>
    </row>
    <row r="25" spans="1:6">
      <c r="A25" s="4" t="s">
        <v>151</v>
      </c>
      <c r="B25" s="5" t="n">
        <v>204005</v>
      </c>
      <c r="C25" s="6" t="n">
        <v>117</v>
      </c>
      <c r="D25" s="5" t="n">
        <v>302243</v>
      </c>
      <c r="E25" s="6" t="n">
        <v>0</v>
      </c>
      <c r="F25" s="5" t="n">
        <v>-98355</v>
      </c>
    </row>
    <row r="26" spans="1:6">
      <c r="A26" s="4" t="s">
        <v>152</v>
      </c>
      <c r="C26" s="5" t="n">
        <v>11696</v>
      </c>
      <c r="E26" s="5" t="n">
        <v>0</v>
      </c>
    </row>
    <row r="27" spans="1:6">
      <c r="A27" s="4" t="s">
        <v>157</v>
      </c>
      <c r="B27" s="5" t="n">
        <v>196427</v>
      </c>
      <c r="C27" s="6" t="n">
        <v>122</v>
      </c>
      <c r="D27" s="5" t="n">
        <v>303463</v>
      </c>
      <c r="E27" s="6" t="n">
        <v>0</v>
      </c>
      <c r="F27" s="5" t="n">
        <v>-107158</v>
      </c>
    </row>
    <row r="28" spans="1:6">
      <c r="A28" s="4" t="s">
        <v>158</v>
      </c>
      <c r="C28" s="5" t="n">
        <v>12233</v>
      </c>
      <c r="E28" s="5" t="n">
        <v>0</v>
      </c>
    </row>
    <row r="29" spans="1:6">
      <c r="A29" s="3" t="s">
        <v>147</v>
      </c>
    </row>
    <row r="30" spans="1:6">
      <c r="A30" s="4" t="s">
        <v>159</v>
      </c>
      <c r="B30" s="5" t="n">
        <v>32175</v>
      </c>
      <c r="C30" s="6" t="n">
        <v>34</v>
      </c>
      <c r="D30" s="5" t="n">
        <v>32141</v>
      </c>
    </row>
    <row r="31" spans="1:6">
      <c r="A31" s="4" t="s">
        <v>160</v>
      </c>
      <c r="C31" s="5" t="n">
        <v>3382</v>
      </c>
    </row>
    <row r="32" spans="1:6">
      <c r="A32" s="4" t="s">
        <v>161</v>
      </c>
      <c r="B32" s="5" t="n">
        <v>0</v>
      </c>
      <c r="C32" s="6" t="n">
        <v>1</v>
      </c>
      <c r="D32" s="5" t="n">
        <v>-1</v>
      </c>
    </row>
    <row r="33" spans="1:6">
      <c r="A33" s="4" t="s">
        <v>162</v>
      </c>
      <c r="C33" s="5" t="n">
        <v>97</v>
      </c>
    </row>
    <row r="34" spans="1:6">
      <c r="A34" s="4" t="s">
        <v>163</v>
      </c>
      <c r="B34" s="5" t="n">
        <v>-373</v>
      </c>
      <c r="E34" s="6" t="n">
        <v>-373</v>
      </c>
    </row>
    <row r="35" spans="1:6">
      <c r="A35" s="4" t="s">
        <v>164</v>
      </c>
      <c r="E35" s="5" t="n">
        <v>-34</v>
      </c>
    </row>
    <row r="36" spans="1:6">
      <c r="A36" s="4" t="s">
        <v>148</v>
      </c>
      <c r="B36" s="5" t="n">
        <v>852</v>
      </c>
      <c r="D36" s="5" t="n">
        <v>852</v>
      </c>
    </row>
    <row r="37" spans="1:6">
      <c r="A37" s="4" t="s">
        <v>92</v>
      </c>
      <c r="B37" s="5" t="n">
        <v>-6355</v>
      </c>
      <c r="F37" s="5" t="n">
        <v>-6355</v>
      </c>
    </row>
    <row r="38" spans="1:6">
      <c r="A38" s="4" t="s">
        <v>165</v>
      </c>
      <c r="B38" s="5" t="n">
        <v>221903</v>
      </c>
      <c r="C38" s="6" t="n">
        <v>157</v>
      </c>
      <c r="D38" s="5" t="n">
        <v>336455</v>
      </c>
      <c r="E38" s="6" t="n">
        <v>-373</v>
      </c>
      <c r="F38" s="5" t="n">
        <v>-114336</v>
      </c>
    </row>
    <row r="39" spans="1:6">
      <c r="A39" s="4" t="s">
        <v>166</v>
      </c>
      <c r="C39" s="5" t="n">
        <v>15712</v>
      </c>
      <c r="E39" s="5" t="n">
        <v>34</v>
      </c>
    </row>
    <row r="40" spans="1:6">
      <c r="A40" s="4" t="s">
        <v>157</v>
      </c>
      <c r="B40" s="5" t="n">
        <v>196427</v>
      </c>
      <c r="C40" s="6" t="n">
        <v>122</v>
      </c>
      <c r="D40" s="5" t="n">
        <v>303463</v>
      </c>
      <c r="E40" s="6" t="n">
        <v>0</v>
      </c>
      <c r="F40" s="5" t="n">
        <v>-107158</v>
      </c>
    </row>
    <row r="41" spans="1:6">
      <c r="A41" s="4" t="s">
        <v>158</v>
      </c>
      <c r="C41" s="5" t="n">
        <v>12233</v>
      </c>
      <c r="E41" s="5" t="n">
        <v>0</v>
      </c>
    </row>
    <row r="42" spans="1:6">
      <c r="A42" s="3" t="s">
        <v>147</v>
      </c>
    </row>
    <row r="43" spans="1:6">
      <c r="A43" s="4" t="s">
        <v>92</v>
      </c>
      <c r="B43" s="5" t="n">
        <v>-17413</v>
      </c>
    </row>
    <row r="44" spans="1:6">
      <c r="A44" s="4" t="s">
        <v>167</v>
      </c>
      <c r="B44" s="5" t="n">
        <v>211670</v>
      </c>
      <c r="C44" s="6" t="n">
        <v>158</v>
      </c>
      <c r="D44" s="5" t="n">
        <v>337342</v>
      </c>
      <c r="E44" s="6" t="n">
        <v>-436</v>
      </c>
      <c r="F44" s="5" t="n">
        <v>-125394</v>
      </c>
    </row>
    <row r="45" spans="1:6">
      <c r="A45" s="4" t="s">
        <v>168</v>
      </c>
      <c r="C45" s="5" t="n">
        <v>15776</v>
      </c>
      <c r="E45" s="5" t="n">
        <v>46</v>
      </c>
    </row>
    <row r="46" spans="1:6">
      <c r="A46" s="4" t="s">
        <v>169</v>
      </c>
      <c r="B46" s="5" t="n">
        <v>221903</v>
      </c>
      <c r="C46" s="6" t="n">
        <v>157</v>
      </c>
      <c r="D46" s="5" t="n">
        <v>336455</v>
      </c>
      <c r="E46" s="6" t="n">
        <v>-373</v>
      </c>
      <c r="F46" s="5" t="n">
        <v>-114336</v>
      </c>
    </row>
    <row r="47" spans="1:6">
      <c r="A47" s="4" t="s">
        <v>170</v>
      </c>
      <c r="C47" s="5" t="n">
        <v>15712</v>
      </c>
      <c r="E47" s="5" t="n">
        <v>34</v>
      </c>
    </row>
    <row r="48" spans="1:6">
      <c r="A48" s="3" t="s">
        <v>147</v>
      </c>
    </row>
    <row r="49" spans="1:6">
      <c r="A49" s="4" t="s">
        <v>161</v>
      </c>
      <c r="B49" s="5" t="n">
        <v>0</v>
      </c>
    </row>
    <row r="50" spans="1:6">
      <c r="A50" s="4" t="s">
        <v>162</v>
      </c>
      <c r="C50" s="5" t="n">
        <v>34</v>
      </c>
    </row>
    <row r="51" spans="1:6">
      <c r="A51" s="4" t="s">
        <v>163</v>
      </c>
      <c r="B51" s="5" t="n">
        <v>-29</v>
      </c>
      <c r="E51" s="6" t="n">
        <v>-29</v>
      </c>
    </row>
    <row r="52" spans="1:6">
      <c r="A52" s="4" t="s">
        <v>164</v>
      </c>
      <c r="E52" s="5" t="n">
        <v>-3</v>
      </c>
    </row>
    <row r="53" spans="1:6">
      <c r="A53" s="4" t="s">
        <v>148</v>
      </c>
      <c r="B53" s="5" t="n">
        <v>563</v>
      </c>
      <c r="D53" s="5" t="n">
        <v>563</v>
      </c>
    </row>
    <row r="54" spans="1:6">
      <c r="A54" s="4" t="s">
        <v>92</v>
      </c>
      <c r="B54" s="5" t="n">
        <v>-5006</v>
      </c>
      <c r="F54" s="5" t="n">
        <v>-5006</v>
      </c>
    </row>
    <row r="55" spans="1:6">
      <c r="A55" s="4" t="s">
        <v>171</v>
      </c>
      <c r="B55" s="5" t="n">
        <v>217431</v>
      </c>
      <c r="C55" s="6" t="n">
        <v>157</v>
      </c>
      <c r="D55" s="5" t="n">
        <v>337018</v>
      </c>
      <c r="E55" s="6" t="n">
        <v>-402</v>
      </c>
      <c r="F55" s="5" t="n">
        <v>-119342</v>
      </c>
    </row>
    <row r="56" spans="1:6">
      <c r="A56" s="4" t="s">
        <v>172</v>
      </c>
      <c r="C56" s="5" t="n">
        <v>15746</v>
      </c>
      <c r="E56" s="5" t="n">
        <v>37</v>
      </c>
    </row>
    <row r="57" spans="1:6">
      <c r="A57" s="3" t="s">
        <v>147</v>
      </c>
    </row>
    <row r="58" spans="1:6">
      <c r="A58" s="4" t="s">
        <v>161</v>
      </c>
      <c r="B58" s="5" t="n">
        <v>0</v>
      </c>
      <c r="C58" s="6" t="n">
        <v>1</v>
      </c>
      <c r="D58" s="5" t="n">
        <v>-1</v>
      </c>
    </row>
    <row r="59" spans="1:6">
      <c r="A59" s="4" t="s">
        <v>162</v>
      </c>
      <c r="C59" s="5" t="n">
        <v>30</v>
      </c>
    </row>
    <row r="60" spans="1:6">
      <c r="A60" s="4" t="s">
        <v>163</v>
      </c>
      <c r="B60" s="5" t="n">
        <v>-34</v>
      </c>
      <c r="E60" s="6" t="n">
        <v>-34</v>
      </c>
    </row>
    <row r="61" spans="1:6">
      <c r="A61" s="4" t="s">
        <v>164</v>
      </c>
      <c r="E61" s="5" t="n">
        <v>-9</v>
      </c>
    </row>
    <row r="62" spans="1:6">
      <c r="A62" s="4" t="s">
        <v>148</v>
      </c>
      <c r="B62" s="5" t="n">
        <v>325</v>
      </c>
      <c r="D62" s="5" t="n">
        <v>325</v>
      </c>
    </row>
    <row r="63" spans="1:6">
      <c r="A63" s="4" t="s">
        <v>92</v>
      </c>
      <c r="B63" s="5" t="n">
        <v>-6052</v>
      </c>
      <c r="F63" s="5" t="n">
        <v>-6052</v>
      </c>
    </row>
    <row r="64" spans="1:6">
      <c r="A64" s="4" t="s">
        <v>167</v>
      </c>
      <c r="B64" s="6" t="n">
        <v>211670</v>
      </c>
      <c r="C64" s="6" t="n">
        <v>158</v>
      </c>
      <c r="D64" s="6" t="n">
        <v>337342</v>
      </c>
      <c r="E64" s="6" t="n">
        <v>-436</v>
      </c>
      <c r="F64" s="6" t="n">
        <v>-125394</v>
      </c>
    </row>
    <row r="65" spans="1:6">
      <c r="A65" s="4" t="s">
        <v>168</v>
      </c>
      <c r="C65" s="5" t="n">
        <v>15776</v>
      </c>
      <c r="E65" s="5" t="n">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92</v>
      </c>
      <c r="B1" s="2" t="s">
        <v>1</v>
      </c>
    </row>
    <row r="2" spans="1:3">
      <c r="B2" s="2" t="s">
        <v>2</v>
      </c>
      <c r="C2" s="2" t="s">
        <v>31</v>
      </c>
    </row>
    <row r="3" spans="1:3">
      <c r="A3" s="3" t="s">
        <v>493</v>
      </c>
    </row>
    <row r="4" spans="1:3">
      <c r="A4" s="4" t="s">
        <v>494</v>
      </c>
      <c r="B4" s="6" t="n">
        <v>135000</v>
      </c>
    </row>
    <row r="5" spans="1:3">
      <c r="A5" s="4" t="s">
        <v>495</v>
      </c>
      <c r="B5" s="5" t="n">
        <v>36926000</v>
      </c>
    </row>
    <row r="6" spans="1:3">
      <c r="A6" s="4" t="s">
        <v>496</v>
      </c>
      <c r="B6" s="5" t="n">
        <v>36926000</v>
      </c>
      <c r="C6" s="6" t="n">
        <v>66356000</v>
      </c>
    </row>
    <row r="7" spans="1:3">
      <c r="A7" s="4" t="s">
        <v>497</v>
      </c>
      <c r="B7" s="5" t="n">
        <v>-135000</v>
      </c>
      <c r="C7" s="5" t="n">
        <v>-423000</v>
      </c>
    </row>
    <row r="8" spans="1:3">
      <c r="A8" s="4" t="s">
        <v>498</v>
      </c>
      <c r="B8" s="5" t="n">
        <v>36791000</v>
      </c>
      <c r="C8" s="5" t="n">
        <v>65933000</v>
      </c>
    </row>
    <row r="9" spans="1:3">
      <c r="A9" s="4" t="s">
        <v>499</v>
      </c>
      <c r="B9" s="5" t="n">
        <v>-6657000</v>
      </c>
      <c r="C9" s="5" t="n">
        <v>-38305000</v>
      </c>
    </row>
    <row r="10" spans="1:3">
      <c r="A10" s="4" t="s">
        <v>54</v>
      </c>
      <c r="B10" s="5" t="n">
        <v>30134000</v>
      </c>
      <c r="C10" s="5" t="n">
        <v>27628000</v>
      </c>
    </row>
    <row r="11" spans="1:3">
      <c r="A11" s="4" t="s">
        <v>500</v>
      </c>
    </row>
    <row r="12" spans="1:3">
      <c r="A12" s="3" t="s">
        <v>493</v>
      </c>
    </row>
    <row r="13" spans="1:3">
      <c r="A13" s="4" t="s">
        <v>501</v>
      </c>
      <c r="B13" s="6" t="n">
        <v>30000000</v>
      </c>
    </row>
    <row r="14" spans="1:3">
      <c r="A14" s="4" t="s">
        <v>502</v>
      </c>
    </row>
    <row r="15" spans="1:3">
      <c r="A15" s="3" t="s">
        <v>493</v>
      </c>
    </row>
    <row r="16" spans="1:3">
      <c r="A16" s="4" t="s">
        <v>503</v>
      </c>
      <c r="B16" s="4" t="s">
        <v>504</v>
      </c>
    </row>
    <row r="17" spans="1:3">
      <c r="A17" s="4" t="s">
        <v>494</v>
      </c>
      <c r="B17" s="6" t="n">
        <v>0</v>
      </c>
    </row>
    <row r="18" spans="1:3">
      <c r="A18" s="4" t="s">
        <v>495</v>
      </c>
      <c r="B18" s="5" t="n">
        <v>0</v>
      </c>
    </row>
    <row r="19" spans="1:3">
      <c r="A19" s="4" t="s">
        <v>496</v>
      </c>
      <c r="B19" s="6" t="n">
        <v>0</v>
      </c>
      <c r="C19" s="5" t="n">
        <v>0</v>
      </c>
    </row>
    <row r="20" spans="1:3">
      <c r="A20" s="4" t="s">
        <v>505</v>
      </c>
    </row>
    <row r="21" spans="1:3">
      <c r="A21" s="3" t="s">
        <v>493</v>
      </c>
    </row>
    <row r="22" spans="1:3">
      <c r="A22" s="4" t="s">
        <v>503</v>
      </c>
      <c r="B22" s="4" t="s">
        <v>506</v>
      </c>
    </row>
    <row r="23" spans="1:3">
      <c r="A23" s="4" t="s">
        <v>494</v>
      </c>
      <c r="B23" s="6" t="n">
        <v>135000</v>
      </c>
    </row>
    <row r="24" spans="1:3">
      <c r="A24" s="4" t="s">
        <v>495</v>
      </c>
      <c r="B24" s="5" t="n">
        <v>18831000</v>
      </c>
    </row>
    <row r="25" spans="1:3">
      <c r="A25" s="4" t="s">
        <v>496</v>
      </c>
      <c r="B25" s="6" t="n">
        <v>18831000</v>
      </c>
      <c r="C25" s="5" t="n">
        <v>21905000</v>
      </c>
    </row>
    <row r="26" spans="1:3">
      <c r="A26" s="4" t="s">
        <v>507</v>
      </c>
    </row>
    <row r="27" spans="1:3">
      <c r="A27" s="3" t="s">
        <v>493</v>
      </c>
    </row>
    <row r="28" spans="1:3">
      <c r="A28" s="4" t="s">
        <v>508</v>
      </c>
      <c r="B28" s="4" t="s">
        <v>509</v>
      </c>
    </row>
    <row r="29" spans="1:3">
      <c r="A29" s="4" t="s">
        <v>510</v>
      </c>
    </row>
    <row r="30" spans="1:3">
      <c r="A30" s="3" t="s">
        <v>493</v>
      </c>
    </row>
    <row r="31" spans="1:3">
      <c r="A31" s="4" t="s">
        <v>503</v>
      </c>
      <c r="B31" s="4" t="s">
        <v>511</v>
      </c>
    </row>
    <row r="32" spans="1:3">
      <c r="A32" s="4" t="s">
        <v>494</v>
      </c>
      <c r="B32" s="6" t="n">
        <v>0</v>
      </c>
    </row>
    <row r="33" spans="1:3">
      <c r="A33" s="4" t="s">
        <v>495</v>
      </c>
      <c r="B33" s="5" t="n">
        <v>9540000</v>
      </c>
    </row>
    <row r="34" spans="1:3">
      <c r="A34" s="4" t="s">
        <v>496</v>
      </c>
      <c r="B34" s="6" t="n">
        <v>9540000</v>
      </c>
      <c r="C34" s="5" t="n">
        <v>10066000</v>
      </c>
    </row>
    <row r="35" spans="1:3">
      <c r="A35" s="4" t="s">
        <v>417</v>
      </c>
    </row>
    <row r="36" spans="1:3">
      <c r="A36" s="3" t="s">
        <v>493</v>
      </c>
    </row>
    <row r="37" spans="1:3">
      <c r="A37" s="4" t="s">
        <v>503</v>
      </c>
      <c r="B37" s="4" t="s">
        <v>511</v>
      </c>
    </row>
    <row r="38" spans="1:3">
      <c r="A38" s="4" t="s">
        <v>494</v>
      </c>
      <c r="B38" s="6" t="n">
        <v>0</v>
      </c>
    </row>
    <row r="39" spans="1:3">
      <c r="A39" s="4" t="s">
        <v>495</v>
      </c>
      <c r="B39" s="5" t="n">
        <v>0</v>
      </c>
    </row>
    <row r="40" spans="1:3">
      <c r="A40" s="4" t="s">
        <v>496</v>
      </c>
      <c r="B40" s="5" t="n">
        <v>0</v>
      </c>
      <c r="C40" s="5" t="n">
        <v>32500000</v>
      </c>
    </row>
    <row r="41" spans="1:3">
      <c r="A41" s="4" t="s">
        <v>357</v>
      </c>
    </row>
    <row r="42" spans="1:3">
      <c r="A42" s="3" t="s">
        <v>493</v>
      </c>
    </row>
    <row r="43" spans="1:3">
      <c r="A43" s="4" t="s">
        <v>494</v>
      </c>
      <c r="B43" s="5" t="n">
        <v>0</v>
      </c>
    </row>
    <row r="44" spans="1:3">
      <c r="A44" s="4" t="s">
        <v>495</v>
      </c>
      <c r="B44" s="5" t="n">
        <v>8555000</v>
      </c>
    </row>
    <row r="45" spans="1:3">
      <c r="A45" s="4" t="s">
        <v>496</v>
      </c>
      <c r="B45" s="6" t="n">
        <v>8555000</v>
      </c>
      <c r="C45" s="6" t="n">
        <v>1885000</v>
      </c>
    </row>
    <row r="46" spans="1:3">
      <c r="A46" s="4" t="s">
        <v>512</v>
      </c>
      <c r="B46"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403</v>
      </c>
      <c r="D1" s="2" t="s">
        <v>2</v>
      </c>
      <c r="E1" s="2" t="s">
        <v>74</v>
      </c>
      <c r="F1" s="2" t="s">
        <v>31</v>
      </c>
    </row>
    <row r="2" spans="1:6">
      <c r="A2" s="3" t="s">
        <v>493</v>
      </c>
    </row>
    <row r="3" spans="1:6">
      <c r="A3" s="4" t="s">
        <v>515</v>
      </c>
      <c r="D3" s="6" t="n">
        <v>36926</v>
      </c>
      <c r="F3" s="6" t="n">
        <v>66356</v>
      </c>
    </row>
    <row r="4" spans="1:6">
      <c r="A4" s="4" t="s">
        <v>394</v>
      </c>
      <c r="C4" s="6" t="n">
        <v>32500</v>
      </c>
    </row>
    <row r="5" spans="1:6">
      <c r="A5" s="4" t="s">
        <v>516</v>
      </c>
      <c r="D5" s="5" t="n">
        <v>31382</v>
      </c>
      <c r="E5" s="6" t="n">
        <v>0</v>
      </c>
    </row>
    <row r="6" spans="1:6">
      <c r="A6" s="4" t="s">
        <v>420</v>
      </c>
    </row>
    <row r="7" spans="1:6">
      <c r="A7" s="3" t="s">
        <v>493</v>
      </c>
    </row>
    <row r="8" spans="1:6">
      <c r="A8" s="4" t="s">
        <v>394</v>
      </c>
      <c r="B8" s="6" t="n">
        <v>31400</v>
      </c>
    </row>
    <row r="9" spans="1:6">
      <c r="A9" s="4" t="s">
        <v>423</v>
      </c>
    </row>
    <row r="10" spans="1:6">
      <c r="A10" s="3" t="s">
        <v>493</v>
      </c>
    </row>
    <row r="11" spans="1:6">
      <c r="A11" s="4" t="s">
        <v>424</v>
      </c>
      <c r="C11" s="4" t="s">
        <v>425</v>
      </c>
    </row>
    <row r="12" spans="1:6">
      <c r="A12" s="4" t="s">
        <v>505</v>
      </c>
    </row>
    <row r="13" spans="1:6">
      <c r="A13" s="3" t="s">
        <v>493</v>
      </c>
    </row>
    <row r="14" spans="1:6">
      <c r="A14" s="4" t="s">
        <v>515</v>
      </c>
      <c r="D14" s="5" t="n">
        <v>18831</v>
      </c>
      <c r="F14" s="5" t="n">
        <v>21905</v>
      </c>
    </row>
    <row r="15" spans="1:6">
      <c r="A15" s="4" t="s">
        <v>510</v>
      </c>
    </row>
    <row r="16" spans="1:6">
      <c r="A16" s="3" t="s">
        <v>493</v>
      </c>
    </row>
    <row r="17" spans="1:6">
      <c r="A17" s="4" t="s">
        <v>515</v>
      </c>
      <c r="D17" s="5" t="n">
        <v>9540</v>
      </c>
      <c r="F17" s="5" t="n">
        <v>10066</v>
      </c>
    </row>
    <row r="18" spans="1:6">
      <c r="A18" s="4" t="s">
        <v>357</v>
      </c>
    </row>
    <row r="19" spans="1:6">
      <c r="A19" s="3" t="s">
        <v>493</v>
      </c>
    </row>
    <row r="20" spans="1:6">
      <c r="A20" s="4" t="s">
        <v>515</v>
      </c>
      <c r="D20" s="5" t="n">
        <v>8555</v>
      </c>
      <c r="F20" s="5" t="n">
        <v>1885</v>
      </c>
    </row>
    <row r="21" spans="1:6">
      <c r="A21" s="4" t="s">
        <v>517</v>
      </c>
    </row>
    <row r="22" spans="1:6">
      <c r="A22" s="3" t="s">
        <v>493</v>
      </c>
    </row>
    <row r="23" spans="1:6">
      <c r="A23" s="4" t="s">
        <v>515</v>
      </c>
      <c r="D23" s="5" t="n">
        <v>8600</v>
      </c>
    </row>
    <row r="24" spans="1:6">
      <c r="A24" s="4" t="s">
        <v>417</v>
      </c>
    </row>
    <row r="25" spans="1:6">
      <c r="A25" s="3" t="s">
        <v>493</v>
      </c>
    </row>
    <row r="26" spans="1:6">
      <c r="A26" s="4" t="s">
        <v>515</v>
      </c>
      <c r="D26" s="6" t="n">
        <v>0</v>
      </c>
      <c r="F26" s="6" t="n">
        <v>32500</v>
      </c>
    </row>
    <row r="27" spans="1:6">
      <c r="A27" s="4" t="s">
        <v>400</v>
      </c>
      <c r="C27" s="6" t="n">
        <v>32500</v>
      </c>
    </row>
    <row r="28" spans="1:6">
      <c r="A28" s="4" t="s">
        <v>418</v>
      </c>
      <c r="B28" s="5" t="n">
        <v>1100</v>
      </c>
    </row>
    <row r="29" spans="1:6">
      <c r="A29" s="4" t="s">
        <v>516</v>
      </c>
      <c r="B29" s="6" t="n">
        <v>31400</v>
      </c>
    </row>
    <row r="30" spans="1:6">
      <c r="A30" s="4" t="s">
        <v>518</v>
      </c>
    </row>
    <row r="31" spans="1:6">
      <c r="A31" s="3" t="s">
        <v>493</v>
      </c>
    </row>
    <row r="32" spans="1:6">
      <c r="A32" s="4" t="s">
        <v>400</v>
      </c>
      <c r="C32" s="5" t="n">
        <v>22500</v>
      </c>
    </row>
    <row r="33" spans="1:6">
      <c r="A33" s="4" t="s">
        <v>519</v>
      </c>
    </row>
    <row r="34" spans="1:6">
      <c r="A34" s="3" t="s">
        <v>493</v>
      </c>
    </row>
    <row r="35" spans="1:6">
      <c r="A35" s="4" t="s">
        <v>520</v>
      </c>
      <c r="C35"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31"/>
    <col customWidth="1" max="3" min="3" width="24"/>
    <col customWidth="1" max="4" min="4" width="24"/>
  </cols>
  <sheetData>
    <row r="1" spans="1:4">
      <c r="A1" s="1" t="s">
        <v>521</v>
      </c>
      <c r="B1" s="2" t="s">
        <v>522</v>
      </c>
      <c r="C1" s="2" t="s">
        <v>523</v>
      </c>
      <c r="D1" s="2" t="s">
        <v>524</v>
      </c>
    </row>
    <row r="2" spans="1:4">
      <c r="A2" s="3" t="s">
        <v>186</v>
      </c>
    </row>
    <row r="3" spans="1:4">
      <c r="A3" s="4" t="s">
        <v>469</v>
      </c>
      <c r="B3" s="5" t="n">
        <v>118137</v>
      </c>
    </row>
    <row r="4" spans="1:4">
      <c r="A4" s="4" t="s">
        <v>525</v>
      </c>
      <c r="B4" s="8" t="n">
        <v>0.01</v>
      </c>
    </row>
    <row r="5" spans="1:4">
      <c r="A5" s="4" t="s">
        <v>526</v>
      </c>
      <c r="B5" s="8" t="n">
        <v>39.82</v>
      </c>
      <c r="C5" s="8" t="n">
        <v>39.82</v>
      </c>
      <c r="D5" s="8" t="n">
        <v>39.82</v>
      </c>
    </row>
    <row r="6" spans="1:4">
      <c r="A6" s="4" t="s">
        <v>471</v>
      </c>
      <c r="B6" s="4" t="s">
        <v>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4</v>
      </c>
    </row>
    <row r="3" spans="1:3">
      <c r="A3" s="3" t="s">
        <v>528</v>
      </c>
    </row>
    <row r="4" spans="1:3">
      <c r="A4" s="4" t="s">
        <v>529</v>
      </c>
      <c r="B4" s="5" t="n">
        <v>118</v>
      </c>
      <c r="C4" s="5" t="n">
        <v>118</v>
      </c>
    </row>
    <row r="5" spans="1:3">
      <c r="A5" s="4" t="s">
        <v>530</v>
      </c>
      <c r="B5" s="6" t="n">
        <v>0</v>
      </c>
      <c r="C5" s="6" t="n">
        <v>0</v>
      </c>
    </row>
    <row r="6" spans="1:3">
      <c r="A6" s="4" t="s">
        <v>531</v>
      </c>
      <c r="B6" s="6" t="n">
        <v>0</v>
      </c>
      <c r="C6" s="6" t="n">
        <v>0</v>
      </c>
    </row>
    <row r="7" spans="1:3">
      <c r="A7" s="4" t="s">
        <v>532</v>
      </c>
      <c r="B7" s="5" t="n">
        <v>118</v>
      </c>
      <c r="C7" s="5" t="n">
        <v>1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4"/>
  </cols>
  <sheetData>
    <row r="1" spans="1:4">
      <c r="A1" s="1" t="s">
        <v>533</v>
      </c>
      <c r="B1" s="2" t="s">
        <v>523</v>
      </c>
      <c r="C1" s="2" t="s">
        <v>524</v>
      </c>
      <c r="D1" s="2" t="s">
        <v>534</v>
      </c>
    </row>
    <row r="2" spans="1:4">
      <c r="A2" s="3" t="s">
        <v>535</v>
      </c>
    </row>
    <row r="3" spans="1:4">
      <c r="A3" s="4" t="s">
        <v>536</v>
      </c>
      <c r="B3" s="8" t="n">
        <v>39.82</v>
      </c>
      <c r="C3" s="8" t="n">
        <v>39.82</v>
      </c>
      <c r="D3" s="8" t="n">
        <v>39.82</v>
      </c>
    </row>
    <row r="4" spans="1:4">
      <c r="A4" s="4" t="s">
        <v>537</v>
      </c>
      <c r="B4" s="8" t="n">
        <v>4.23</v>
      </c>
      <c r="C4" s="8" t="n">
        <v>8.199999999999999</v>
      </c>
    </row>
    <row r="5" spans="1:4">
      <c r="A5" s="4" t="s">
        <v>538</v>
      </c>
    </row>
    <row r="6" spans="1:4">
      <c r="A6" s="3" t="s">
        <v>535</v>
      </c>
    </row>
    <row r="7" spans="1:4">
      <c r="A7" s="4" t="s">
        <v>539</v>
      </c>
      <c r="B7" s="9" t="n">
        <v>0.0154</v>
      </c>
      <c r="C7" s="9" t="n">
        <v>0.0251</v>
      </c>
    </row>
    <row r="8" spans="1:4">
      <c r="A8" s="4" t="s">
        <v>540</v>
      </c>
    </row>
    <row r="9" spans="1:4">
      <c r="A9" s="3" t="s">
        <v>535</v>
      </c>
    </row>
    <row r="10" spans="1:4">
      <c r="A10" s="4" t="s">
        <v>539</v>
      </c>
      <c r="B10" s="9" t="n">
        <v>0.3864</v>
      </c>
      <c r="C10" s="9" t="n">
        <v>0.3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41</v>
      </c>
      <c r="B1" s="2" t="s">
        <v>73</v>
      </c>
      <c r="D1" s="2" t="s">
        <v>1</v>
      </c>
      <c r="F1" s="2" t="s">
        <v>100</v>
      </c>
    </row>
    <row r="2" spans="1:7">
      <c r="B2" s="2" t="s">
        <v>2</v>
      </c>
      <c r="C2" s="2" t="s">
        <v>74</v>
      </c>
      <c r="D2" s="2" t="s">
        <v>2</v>
      </c>
      <c r="E2" s="2" t="s">
        <v>74</v>
      </c>
      <c r="F2" s="2" t="s">
        <v>31</v>
      </c>
      <c r="G2" s="2" t="s">
        <v>542</v>
      </c>
    </row>
    <row r="3" spans="1:7">
      <c r="A3" s="3" t="s">
        <v>543</v>
      </c>
    </row>
    <row r="4" spans="1:7">
      <c r="A4" s="4" t="s">
        <v>544</v>
      </c>
      <c r="B4" s="6" t="n">
        <v>-4</v>
      </c>
      <c r="C4" s="6" t="n">
        <v>49</v>
      </c>
      <c r="D4" s="6" t="n">
        <v>-10</v>
      </c>
      <c r="E4" s="6" t="n">
        <v>1117</v>
      </c>
    </row>
    <row r="5" spans="1:7">
      <c r="A5" s="4" t="s">
        <v>545</v>
      </c>
    </row>
    <row r="6" spans="1:7">
      <c r="A6" s="3" t="s">
        <v>543</v>
      </c>
    </row>
    <row r="7" spans="1:7">
      <c r="A7" s="4" t="s">
        <v>544</v>
      </c>
      <c r="F7" s="6" t="n">
        <v>1100</v>
      </c>
    </row>
    <row r="8" spans="1:7">
      <c r="A8" s="4" t="s">
        <v>546</v>
      </c>
    </row>
    <row r="9" spans="1:7">
      <c r="A9" s="3" t="s">
        <v>543</v>
      </c>
    </row>
    <row r="10" spans="1:7">
      <c r="A10" s="4" t="s">
        <v>544</v>
      </c>
      <c r="G10" s="6" t="n">
        <v>71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63</v>
      </c>
    </row>
    <row r="3" spans="1:2">
      <c r="A3" s="3" t="s">
        <v>548</v>
      </c>
    </row>
    <row r="4" spans="1:2">
      <c r="A4" s="4" t="s">
        <v>549</v>
      </c>
      <c r="B4" s="6" t="n">
        <v>19</v>
      </c>
    </row>
    <row r="5" spans="1:2">
      <c r="A5" s="4" t="s">
        <v>550</v>
      </c>
      <c r="B5" s="5" t="n">
        <v>-13</v>
      </c>
    </row>
    <row r="6" spans="1:2">
      <c r="A6" s="4" t="s">
        <v>551</v>
      </c>
      <c r="B6" s="5" t="n">
        <v>-6</v>
      </c>
    </row>
    <row r="7" spans="1:2">
      <c r="A7" s="4" t="s">
        <v>552</v>
      </c>
      <c r="B7"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63</v>
      </c>
    </row>
    <row r="3" spans="1:2">
      <c r="A3" s="3" t="s">
        <v>548</v>
      </c>
    </row>
    <row r="4" spans="1:2">
      <c r="A4" s="4" t="s">
        <v>549</v>
      </c>
      <c r="B4" s="6" t="n">
        <v>33</v>
      </c>
    </row>
    <row r="5" spans="1:2">
      <c r="A5" s="4" t="s">
        <v>550</v>
      </c>
      <c r="B5" s="5" t="n">
        <v>-29</v>
      </c>
    </row>
    <row r="6" spans="1:2">
      <c r="A6" s="4" t="s">
        <v>551</v>
      </c>
      <c r="B6" s="5" t="n">
        <v>-4</v>
      </c>
    </row>
    <row r="7" spans="1:2">
      <c r="A7" s="4" t="s">
        <v>552</v>
      </c>
      <c r="B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4</v>
      </c>
      <c r="B1" s="2" t="s">
        <v>73</v>
      </c>
      <c r="D1" s="2" t="s">
        <v>1</v>
      </c>
    </row>
    <row r="2" spans="1:5">
      <c r="B2" s="2" t="s">
        <v>2</v>
      </c>
      <c r="C2" s="2" t="s">
        <v>74</v>
      </c>
      <c r="D2" s="2" t="s">
        <v>2</v>
      </c>
      <c r="E2" s="2" t="s">
        <v>74</v>
      </c>
    </row>
    <row r="3" spans="1:5">
      <c r="A3" s="3" t="s">
        <v>211</v>
      </c>
    </row>
    <row r="4" spans="1:5">
      <c r="A4" s="4" t="s">
        <v>555</v>
      </c>
      <c r="B4" s="6" t="n">
        <v>46</v>
      </c>
      <c r="C4" s="6" t="n">
        <v>-58</v>
      </c>
      <c r="D4" s="6" t="n">
        <v>33</v>
      </c>
      <c r="E4" s="6" t="n">
        <v>-58</v>
      </c>
    </row>
    <row r="5" spans="1:5">
      <c r="A5" s="4" t="s">
        <v>556</v>
      </c>
      <c r="B5" s="5" t="n">
        <v>-92</v>
      </c>
      <c r="C5" s="5" t="n">
        <v>-11</v>
      </c>
      <c r="D5" s="5" t="n">
        <v>-204</v>
      </c>
      <c r="E5" s="5" t="n">
        <v>-11</v>
      </c>
    </row>
    <row r="6" spans="1:5">
      <c r="A6" s="4" t="s">
        <v>557</v>
      </c>
      <c r="B6" s="6" t="n">
        <v>-46</v>
      </c>
      <c r="C6" s="6" t="n">
        <v>-69</v>
      </c>
      <c r="D6" s="6" t="n">
        <v>-171</v>
      </c>
      <c r="E6" s="6" t="n">
        <v>-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558</v>
      </c>
      <c r="B1" s="2" t="s">
        <v>73</v>
      </c>
      <c r="D1" s="2" t="s">
        <v>1</v>
      </c>
      <c r="F1" s="2" t="s">
        <v>100</v>
      </c>
    </row>
    <row r="2" spans="1:6">
      <c r="B2" s="2" t="s">
        <v>2</v>
      </c>
      <c r="C2" s="2" t="s">
        <v>74</v>
      </c>
      <c r="D2" s="2" t="s">
        <v>2</v>
      </c>
      <c r="E2" s="2" t="s">
        <v>74</v>
      </c>
      <c r="F2" s="2" t="s">
        <v>559</v>
      </c>
    </row>
    <row r="3" spans="1:6">
      <c r="A3" s="3" t="s">
        <v>560</v>
      </c>
    </row>
    <row r="4" spans="1:6">
      <c r="A4" s="4" t="s">
        <v>561</v>
      </c>
      <c r="B4" s="4" t="s">
        <v>562</v>
      </c>
      <c r="C4" s="4" t="s">
        <v>563</v>
      </c>
      <c r="D4" s="4" t="s">
        <v>563</v>
      </c>
      <c r="E4" s="4" t="s">
        <v>564</v>
      </c>
    </row>
    <row r="5" spans="1:6">
      <c r="A5" s="4" t="s">
        <v>565</v>
      </c>
    </row>
    <row r="6" spans="1:6">
      <c r="A6" s="3" t="s">
        <v>560</v>
      </c>
    </row>
    <row r="7" spans="1:6">
      <c r="A7" s="4" t="s">
        <v>561</v>
      </c>
      <c r="F7" s="4" t="s">
        <v>4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1</v>
      </c>
      <c r="D1" s="2" t="s">
        <v>288</v>
      </c>
    </row>
    <row r="2" spans="1:4">
      <c r="A2" s="3" t="s">
        <v>567</v>
      </c>
    </row>
    <row r="3" spans="1:4">
      <c r="A3" s="4" t="s">
        <v>568</v>
      </c>
      <c r="B3" s="5" t="n">
        <v>75000</v>
      </c>
      <c r="C3" s="5" t="n">
        <v>100000</v>
      </c>
    </row>
    <row r="4" spans="1:4">
      <c r="A4" s="4" t="s">
        <v>569</v>
      </c>
    </row>
    <row r="5" spans="1:4">
      <c r="A5" s="3" t="s">
        <v>567</v>
      </c>
    </row>
    <row r="6" spans="1:4">
      <c r="A6" s="4" t="s">
        <v>568</v>
      </c>
      <c r="B6" s="5" t="n">
        <v>720000</v>
      </c>
      <c r="D6" s="5" t="n">
        <v>1772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3</v>
      </c>
      <c r="D1" s="2" t="s">
        <v>1</v>
      </c>
    </row>
    <row r="2" spans="1:5">
      <c r="B2" s="2" t="s">
        <v>2</v>
      </c>
      <c r="C2" s="2" t="s">
        <v>74</v>
      </c>
      <c r="D2" s="2" t="s">
        <v>2</v>
      </c>
      <c r="E2" s="2" t="s">
        <v>74</v>
      </c>
    </row>
    <row r="3" spans="1:5">
      <c r="A3" s="3" t="s">
        <v>567</v>
      </c>
    </row>
    <row r="4" spans="1:5">
      <c r="A4" s="4" t="s">
        <v>571</v>
      </c>
      <c r="B4" s="5" t="n">
        <v>0</v>
      </c>
      <c r="C4" s="5" t="n">
        <v>0</v>
      </c>
      <c r="D4" s="5" t="n">
        <v>142</v>
      </c>
      <c r="E4" s="5" t="n">
        <v>1331</v>
      </c>
    </row>
    <row r="5" spans="1:5">
      <c r="A5" s="4" t="s">
        <v>572</v>
      </c>
      <c r="B5" s="6" t="n">
        <v>325</v>
      </c>
      <c r="C5" s="6" t="n">
        <v>98</v>
      </c>
      <c r="D5" s="6" t="n">
        <v>1740</v>
      </c>
      <c r="E5" s="6" t="n">
        <v>11492</v>
      </c>
    </row>
    <row r="6" spans="1:5">
      <c r="A6" s="4" t="s">
        <v>573</v>
      </c>
    </row>
    <row r="7" spans="1:5">
      <c r="A7" s="3" t="s">
        <v>567</v>
      </c>
    </row>
    <row r="8" spans="1:5">
      <c r="A8" s="4" t="s">
        <v>572</v>
      </c>
      <c r="B8" s="6" t="n">
        <v>0</v>
      </c>
      <c r="C8" s="6" t="n">
        <v>0</v>
      </c>
      <c r="D8" s="6" t="n">
        <v>0</v>
      </c>
      <c r="E8" s="6" t="n">
        <v>-788</v>
      </c>
    </row>
    <row r="9" spans="1:5">
      <c r="A9" s="4" t="s">
        <v>574</v>
      </c>
    </row>
    <row r="10" spans="1:5">
      <c r="A10" s="3" t="s">
        <v>567</v>
      </c>
    </row>
    <row r="11" spans="1:5">
      <c r="A11" s="4" t="s">
        <v>574</v>
      </c>
      <c r="B11" s="5" t="n">
        <v>0</v>
      </c>
      <c r="C11" s="5" t="n">
        <v>0</v>
      </c>
      <c r="D11" s="5" t="n">
        <v>142</v>
      </c>
      <c r="E11" s="5" t="n">
        <v>1331</v>
      </c>
    </row>
    <row r="12" spans="1:5">
      <c r="A12" s="4" t="s">
        <v>572</v>
      </c>
      <c r="B12" s="6" t="n">
        <v>325</v>
      </c>
      <c r="C12" s="6" t="n">
        <v>98</v>
      </c>
      <c r="D12" s="6" t="n">
        <v>1740</v>
      </c>
      <c r="E12" s="6" t="n">
        <v>122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75</v>
      </c>
      <c r="B1" s="2" t="s">
        <v>576</v>
      </c>
      <c r="C1" s="2" t="s">
        <v>288</v>
      </c>
      <c r="D1" s="2" t="s">
        <v>2</v>
      </c>
      <c r="E1" s="2" t="s">
        <v>577</v>
      </c>
    </row>
    <row r="2" spans="1:5">
      <c r="A2" s="4" t="s">
        <v>306</v>
      </c>
    </row>
    <row r="3" spans="1:5">
      <c r="A3" s="3" t="s">
        <v>578</v>
      </c>
    </row>
    <row r="4" spans="1:5">
      <c r="A4" s="4" t="s">
        <v>579</v>
      </c>
      <c r="D4" s="6" t="n">
        <v>1</v>
      </c>
    </row>
    <row r="5" spans="1:5">
      <c r="A5" s="4" t="s">
        <v>309</v>
      </c>
    </row>
    <row r="6" spans="1:5">
      <c r="A6" s="3" t="s">
        <v>578</v>
      </c>
    </row>
    <row r="7" spans="1:5">
      <c r="A7" s="4" t="s">
        <v>579</v>
      </c>
      <c r="D7" s="10" t="n">
        <v>1.5</v>
      </c>
    </row>
    <row r="8" spans="1:5">
      <c r="A8" s="4" t="s">
        <v>580</v>
      </c>
    </row>
    <row r="9" spans="1:5">
      <c r="A9" s="3" t="s">
        <v>578</v>
      </c>
    </row>
    <row r="10" spans="1:5">
      <c r="A10" s="4" t="s">
        <v>581</v>
      </c>
      <c r="E10" s="7" t="n">
        <v>8.5</v>
      </c>
    </row>
    <row r="11" spans="1:5">
      <c r="A11" s="4" t="s">
        <v>582</v>
      </c>
      <c r="B11" s="7" t="n">
        <v>0.5</v>
      </c>
      <c r="C11" s="7" t="n">
        <v>0.5</v>
      </c>
    </row>
    <row r="12" spans="1:5">
      <c r="A12" s="4" t="s">
        <v>583</v>
      </c>
      <c r="B12" s="7" t="n">
        <v>0.5</v>
      </c>
      <c r="D12" s="7"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32"/>
  </cols>
  <sheetData>
    <row r="1" spans="1:2">
      <c r="A1" s="1" t="s">
        <v>584</v>
      </c>
      <c r="B1" s="2" t="s">
        <v>585</v>
      </c>
    </row>
    <row r="2" spans="1:2">
      <c r="A2" s="3" t="s">
        <v>225</v>
      </c>
    </row>
    <row r="3" spans="1:2">
      <c r="A3" s="4" t="s">
        <v>586</v>
      </c>
      <c r="B3"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3</v>
      </c>
      <c r="D1" s="2" t="s">
        <v>1</v>
      </c>
    </row>
    <row r="2" spans="1:6">
      <c r="B2" s="2" t="s">
        <v>2</v>
      </c>
      <c r="C2" s="2" t="s">
        <v>74</v>
      </c>
      <c r="D2" s="2" t="s">
        <v>2</v>
      </c>
      <c r="E2" s="2" t="s">
        <v>74</v>
      </c>
      <c r="F2" s="2" t="s">
        <v>31</v>
      </c>
    </row>
    <row r="3" spans="1:6">
      <c r="A3" s="3" t="s">
        <v>588</v>
      </c>
    </row>
    <row r="4" spans="1:6">
      <c r="A4" s="4" t="s">
        <v>589</v>
      </c>
      <c r="B4" s="6" t="n">
        <v>43098</v>
      </c>
      <c r="C4" s="6" t="n">
        <v>49656</v>
      </c>
      <c r="D4" s="6" t="n">
        <v>130965</v>
      </c>
      <c r="E4" s="6" t="n">
        <v>148273</v>
      </c>
    </row>
    <row r="5" spans="1:6">
      <c r="A5" s="4" t="s">
        <v>80</v>
      </c>
      <c r="B5" s="5" t="n">
        <v>34297</v>
      </c>
      <c r="C5" s="5" t="n">
        <v>39753</v>
      </c>
      <c r="D5" s="5" t="n">
        <v>101371</v>
      </c>
      <c r="E5" s="5" t="n">
        <v>120449</v>
      </c>
    </row>
    <row r="6" spans="1:6">
      <c r="A6" s="4" t="s">
        <v>81</v>
      </c>
      <c r="B6" s="5" t="n">
        <v>4774</v>
      </c>
      <c r="C6" s="5" t="n">
        <v>5849</v>
      </c>
      <c r="D6" s="5" t="n">
        <v>15529</v>
      </c>
      <c r="E6" s="5" t="n">
        <v>31183</v>
      </c>
    </row>
    <row r="7" spans="1:6">
      <c r="A7" s="4" t="s">
        <v>82</v>
      </c>
      <c r="B7" s="5" t="n">
        <v>8928</v>
      </c>
      <c r="C7" s="5" t="n">
        <v>10018</v>
      </c>
      <c r="D7" s="5" t="n">
        <v>27340</v>
      </c>
      <c r="E7" s="5" t="n">
        <v>36731</v>
      </c>
    </row>
    <row r="8" spans="1:6">
      <c r="A8" s="4" t="s">
        <v>590</v>
      </c>
      <c r="B8" s="5" t="n">
        <v>-5017</v>
      </c>
      <c r="C8" s="5" t="n">
        <v>-6113</v>
      </c>
      <c r="D8" s="5" t="n">
        <v>-13502</v>
      </c>
      <c r="E8" s="5" t="n">
        <v>-45770</v>
      </c>
    </row>
    <row r="9" spans="1:6">
      <c r="A9" s="4" t="s">
        <v>591</v>
      </c>
      <c r="B9" s="5" t="n">
        <v>-6006</v>
      </c>
      <c r="C9" s="5" t="n">
        <v>-7048</v>
      </c>
      <c r="D9" s="5" t="n">
        <v>-17242</v>
      </c>
      <c r="E9" s="5" t="n">
        <v>-50391</v>
      </c>
    </row>
    <row r="10" spans="1:6">
      <c r="A10" s="4" t="s">
        <v>47</v>
      </c>
      <c r="B10" s="5" t="n">
        <v>278170</v>
      </c>
      <c r="D10" s="5" t="n">
        <v>278170</v>
      </c>
      <c r="F10" s="6" t="n">
        <v>295936</v>
      </c>
    </row>
    <row r="11" spans="1:6">
      <c r="A11" s="4" t="s">
        <v>592</v>
      </c>
      <c r="B11" s="5" t="n">
        <v>4502</v>
      </c>
      <c r="D11" s="5" t="n">
        <v>4502</v>
      </c>
      <c r="F11" s="5" t="n">
        <v>2782</v>
      </c>
    </row>
    <row r="12" spans="1:6">
      <c r="A12" s="4" t="s">
        <v>593</v>
      </c>
    </row>
    <row r="13" spans="1:6">
      <c r="A13" s="3" t="s">
        <v>588</v>
      </c>
    </row>
    <row r="14" spans="1:6">
      <c r="A14" s="4" t="s">
        <v>589</v>
      </c>
      <c r="B14" s="5" t="n">
        <v>27996</v>
      </c>
      <c r="C14" s="5" t="n">
        <v>33399</v>
      </c>
      <c r="D14" s="5" t="n">
        <v>81866</v>
      </c>
      <c r="E14" s="5" t="n">
        <v>97334</v>
      </c>
    </row>
    <row r="15" spans="1:6">
      <c r="A15" s="4" t="s">
        <v>80</v>
      </c>
      <c r="B15" s="5" t="n">
        <v>22023</v>
      </c>
      <c r="C15" s="5" t="n">
        <v>25757</v>
      </c>
      <c r="D15" s="5" t="n">
        <v>64205</v>
      </c>
      <c r="E15" s="5" t="n">
        <v>77702</v>
      </c>
    </row>
    <row r="16" spans="1:6">
      <c r="A16" s="4" t="s">
        <v>81</v>
      </c>
      <c r="B16" s="5" t="n">
        <v>1377</v>
      </c>
      <c r="C16" s="5" t="n">
        <v>1605</v>
      </c>
      <c r="D16" s="5" t="n">
        <v>3629</v>
      </c>
      <c r="E16" s="5" t="n">
        <v>4763</v>
      </c>
    </row>
    <row r="17" spans="1:6">
      <c r="A17" s="4" t="s">
        <v>82</v>
      </c>
      <c r="B17" s="5" t="n">
        <v>4191</v>
      </c>
      <c r="C17" s="5" t="n">
        <v>5698</v>
      </c>
      <c r="D17" s="5" t="n">
        <v>12797</v>
      </c>
      <c r="E17" s="5" t="n">
        <v>17910</v>
      </c>
    </row>
    <row r="18" spans="1:6">
      <c r="A18" s="4" t="s">
        <v>590</v>
      </c>
      <c r="B18" s="5" t="n">
        <v>285</v>
      </c>
      <c r="C18" s="5" t="n">
        <v>339</v>
      </c>
      <c r="D18" s="5" t="n">
        <v>1115</v>
      </c>
      <c r="E18" s="5" t="n">
        <v>-3041</v>
      </c>
    </row>
    <row r="19" spans="1:6">
      <c r="A19" s="4" t="s">
        <v>591</v>
      </c>
      <c r="B19" s="5" t="n">
        <v>136</v>
      </c>
      <c r="C19" s="5" t="n">
        <v>372</v>
      </c>
      <c r="D19" s="5" t="n">
        <v>819</v>
      </c>
      <c r="E19" s="5" t="n">
        <v>-3033</v>
      </c>
    </row>
    <row r="20" spans="1:6">
      <c r="A20" s="4" t="s">
        <v>47</v>
      </c>
      <c r="B20" s="5" t="n">
        <v>107273</v>
      </c>
      <c r="D20" s="5" t="n">
        <v>107273</v>
      </c>
      <c r="F20" s="5" t="n">
        <v>113767</v>
      </c>
    </row>
    <row r="21" spans="1:6">
      <c r="A21" s="4" t="s">
        <v>592</v>
      </c>
      <c r="B21" s="5" t="n">
        <v>2756</v>
      </c>
      <c r="D21" s="5" t="n">
        <v>2756</v>
      </c>
      <c r="F21" s="5" t="n">
        <v>0</v>
      </c>
    </row>
    <row r="22" spans="1:6">
      <c r="A22" s="4" t="s">
        <v>594</v>
      </c>
    </row>
    <row r="23" spans="1:6">
      <c r="A23" s="3" t="s">
        <v>588</v>
      </c>
    </row>
    <row r="24" spans="1:6">
      <c r="A24" s="4" t="s">
        <v>589</v>
      </c>
      <c r="B24" s="5" t="n">
        <v>10605</v>
      </c>
      <c r="C24" s="5" t="n">
        <v>11247</v>
      </c>
      <c r="D24" s="5" t="n">
        <v>33165</v>
      </c>
      <c r="E24" s="5" t="n">
        <v>29966</v>
      </c>
    </row>
    <row r="25" spans="1:6">
      <c r="A25" s="4" t="s">
        <v>80</v>
      </c>
      <c r="B25" s="5" t="n">
        <v>8750</v>
      </c>
      <c r="C25" s="5" t="n">
        <v>10372</v>
      </c>
      <c r="D25" s="5" t="n">
        <v>27072</v>
      </c>
      <c r="E25" s="5" t="n">
        <v>26696</v>
      </c>
    </row>
    <row r="26" spans="1:6">
      <c r="A26" s="4" t="s">
        <v>81</v>
      </c>
      <c r="B26" s="5" t="n">
        <v>647</v>
      </c>
      <c r="C26" s="5" t="n">
        <v>442</v>
      </c>
      <c r="D26" s="5" t="n">
        <v>2222</v>
      </c>
      <c r="E26" s="5" t="n">
        <v>1722</v>
      </c>
    </row>
    <row r="27" spans="1:6">
      <c r="A27" s="4" t="s">
        <v>82</v>
      </c>
      <c r="B27" s="5" t="n">
        <v>2667</v>
      </c>
      <c r="C27" s="5" t="n">
        <v>1976</v>
      </c>
      <c r="D27" s="5" t="n">
        <v>8152</v>
      </c>
      <c r="E27" s="5" t="n">
        <v>9565</v>
      </c>
    </row>
    <row r="28" spans="1:6">
      <c r="A28" s="4" t="s">
        <v>590</v>
      </c>
      <c r="B28" s="5" t="n">
        <v>-1459</v>
      </c>
      <c r="C28" s="5" t="n">
        <v>-1543</v>
      </c>
      <c r="D28" s="5" t="n">
        <v>-4398</v>
      </c>
      <c r="E28" s="5" t="n">
        <v>-8086</v>
      </c>
    </row>
    <row r="29" spans="1:6">
      <c r="A29" s="4" t="s">
        <v>591</v>
      </c>
      <c r="B29" s="5" t="n">
        <v>-1355</v>
      </c>
      <c r="C29" s="5" t="n">
        <v>-1628</v>
      </c>
      <c r="D29" s="5" t="n">
        <v>-4510</v>
      </c>
      <c r="E29" s="5" t="n">
        <v>-8307</v>
      </c>
    </row>
    <row r="30" spans="1:6">
      <c r="A30" s="4" t="s">
        <v>47</v>
      </c>
      <c r="B30" s="5" t="n">
        <v>89688</v>
      </c>
      <c r="D30" s="5" t="n">
        <v>89688</v>
      </c>
      <c r="F30" s="5" t="n">
        <v>88501</v>
      </c>
    </row>
    <row r="31" spans="1:6">
      <c r="A31" s="4" t="s">
        <v>592</v>
      </c>
      <c r="B31" s="5" t="n">
        <v>968</v>
      </c>
      <c r="D31" s="5" t="n">
        <v>968</v>
      </c>
      <c r="F31" s="5" t="n">
        <v>0</v>
      </c>
    </row>
    <row r="32" spans="1:6">
      <c r="A32" s="4" t="s">
        <v>595</v>
      </c>
    </row>
    <row r="33" spans="1:6">
      <c r="A33" s="3" t="s">
        <v>588</v>
      </c>
    </row>
    <row r="34" spans="1:6">
      <c r="A34" s="4" t="s">
        <v>589</v>
      </c>
      <c r="B34" s="5" t="n">
        <v>4497</v>
      </c>
      <c r="C34" s="5" t="n">
        <v>5010</v>
      </c>
      <c r="D34" s="5" t="n">
        <v>15934</v>
      </c>
      <c r="E34" s="5" t="n">
        <v>20973</v>
      </c>
    </row>
    <row r="35" spans="1:6">
      <c r="A35" s="4" t="s">
        <v>80</v>
      </c>
      <c r="B35" s="5" t="n">
        <v>3524</v>
      </c>
      <c r="C35" s="5" t="n">
        <v>3624</v>
      </c>
      <c r="D35" s="5" t="n">
        <v>10094</v>
      </c>
      <c r="E35" s="5" t="n">
        <v>16051</v>
      </c>
    </row>
    <row r="36" spans="1:6">
      <c r="A36" s="4" t="s">
        <v>81</v>
      </c>
      <c r="B36" s="5" t="n">
        <v>72</v>
      </c>
      <c r="C36" s="5" t="n">
        <v>106</v>
      </c>
      <c r="D36" s="5" t="n">
        <v>825</v>
      </c>
      <c r="E36" s="5" t="n">
        <v>935</v>
      </c>
    </row>
    <row r="37" spans="1:6">
      <c r="A37" s="4" t="s">
        <v>82</v>
      </c>
      <c r="B37" s="5" t="n">
        <v>2063</v>
      </c>
      <c r="C37" s="5" t="n">
        <v>2331</v>
      </c>
      <c r="D37" s="5" t="n">
        <v>6359</v>
      </c>
      <c r="E37" s="5" t="n">
        <v>9205</v>
      </c>
    </row>
    <row r="38" spans="1:6">
      <c r="A38" s="4" t="s">
        <v>590</v>
      </c>
      <c r="B38" s="5" t="n">
        <v>-1158</v>
      </c>
      <c r="C38" s="5" t="n">
        <v>-1200</v>
      </c>
      <c r="D38" s="5" t="n">
        <v>-1334</v>
      </c>
      <c r="E38" s="5" t="n">
        <v>-10497</v>
      </c>
    </row>
    <row r="39" spans="1:6">
      <c r="A39" s="4" t="s">
        <v>591</v>
      </c>
      <c r="B39" s="5" t="n">
        <v>-1215</v>
      </c>
      <c r="C39" s="5" t="n">
        <v>-1240</v>
      </c>
      <c r="D39" s="5" t="n">
        <v>-1500</v>
      </c>
      <c r="E39" s="5" t="n">
        <v>-10646</v>
      </c>
    </row>
    <row r="40" spans="1:6">
      <c r="A40" s="4" t="s">
        <v>47</v>
      </c>
      <c r="B40" s="5" t="n">
        <v>75428</v>
      </c>
      <c r="D40" s="5" t="n">
        <v>75428</v>
      </c>
      <c r="F40" s="5" t="n">
        <v>84318</v>
      </c>
    </row>
    <row r="41" spans="1:6">
      <c r="A41" s="4" t="s">
        <v>592</v>
      </c>
      <c r="B41" s="5" t="n">
        <v>0</v>
      </c>
      <c r="D41" s="5" t="n">
        <v>0</v>
      </c>
      <c r="F41" s="5" t="n">
        <v>2004</v>
      </c>
    </row>
    <row r="42" spans="1:6">
      <c r="A42" s="4" t="s">
        <v>596</v>
      </c>
    </row>
    <row r="43" spans="1:6">
      <c r="A43" s="3" t="s">
        <v>588</v>
      </c>
    </row>
    <row r="44" spans="1:6">
      <c r="A44" s="4" t="s">
        <v>589</v>
      </c>
      <c r="B44" s="5" t="n">
        <v>0</v>
      </c>
      <c r="C44" s="5" t="n">
        <v>0</v>
      </c>
      <c r="D44" s="5" t="n">
        <v>0</v>
      </c>
      <c r="E44" s="5" t="n">
        <v>0</v>
      </c>
    </row>
    <row r="45" spans="1:6">
      <c r="A45" s="4" t="s">
        <v>80</v>
      </c>
      <c r="B45" s="5" t="n">
        <v>0</v>
      </c>
      <c r="C45" s="5" t="n">
        <v>0</v>
      </c>
      <c r="D45" s="5" t="n">
        <v>0</v>
      </c>
      <c r="E45" s="5" t="n">
        <v>0</v>
      </c>
    </row>
    <row r="46" spans="1:6">
      <c r="A46" s="4" t="s">
        <v>81</v>
      </c>
      <c r="B46" s="5" t="n">
        <v>2678</v>
      </c>
      <c r="C46" s="5" t="n">
        <v>3696</v>
      </c>
      <c r="D46" s="5" t="n">
        <v>8853</v>
      </c>
      <c r="E46" s="5" t="n">
        <v>23763</v>
      </c>
    </row>
    <row r="47" spans="1:6">
      <c r="A47" s="4" t="s">
        <v>82</v>
      </c>
      <c r="B47" s="5" t="n">
        <v>7</v>
      </c>
      <c r="C47" s="5" t="n">
        <v>13</v>
      </c>
      <c r="D47" s="5" t="n">
        <v>32</v>
      </c>
      <c r="E47" s="5" t="n">
        <v>51</v>
      </c>
    </row>
    <row r="48" spans="1:6">
      <c r="A48" s="4" t="s">
        <v>590</v>
      </c>
      <c r="B48" s="5" t="n">
        <v>-2685</v>
      </c>
      <c r="C48" s="5" t="n">
        <v>-3709</v>
      </c>
      <c r="D48" s="5" t="n">
        <v>-8885</v>
      </c>
      <c r="E48" s="5" t="n">
        <v>-24146</v>
      </c>
    </row>
    <row r="49" spans="1:6">
      <c r="A49" s="4" t="s">
        <v>591</v>
      </c>
      <c r="B49" s="5" t="n">
        <v>-3572</v>
      </c>
      <c r="C49" s="6" t="n">
        <v>-4552</v>
      </c>
      <c r="D49" s="5" t="n">
        <v>-12051</v>
      </c>
      <c r="E49" s="6" t="n">
        <v>-28405</v>
      </c>
    </row>
    <row r="50" spans="1:6">
      <c r="A50" s="4" t="s">
        <v>47</v>
      </c>
      <c r="B50" s="5" t="n">
        <v>5781</v>
      </c>
      <c r="D50" s="5" t="n">
        <v>5781</v>
      </c>
      <c r="F50" s="5" t="n">
        <v>9350</v>
      </c>
    </row>
    <row r="51" spans="1:6">
      <c r="A51" s="4" t="s">
        <v>592</v>
      </c>
      <c r="B51" s="6" t="n">
        <v>778</v>
      </c>
      <c r="D51" s="6" t="n">
        <v>778</v>
      </c>
      <c r="F51" s="6" t="n">
        <v>7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3:27Z</dcterms:created>
  <dcterms:modified xmlns:dcterms="http://purl.org/dc/terms/" xmlns:xsi="http://www.w3.org/2001/XMLSchema-instance" xsi:type="dcterms:W3CDTF">2019-11-06T16:33:27Z</dcterms:modified>
</cp:coreProperties>
</file>